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Accounting Policies" sheetId="7" state="visible" r:id="rId7"/>
    <sheet xmlns:r="http://schemas.openxmlformats.org/officeDocument/2006/relationships" name="New Accounting Pronouncements" sheetId="8" state="visible" r:id="rId8"/>
    <sheet xmlns:r="http://schemas.openxmlformats.org/officeDocument/2006/relationships" name="Goodwill" sheetId="9" state="visible" r:id="rId9"/>
    <sheet xmlns:r="http://schemas.openxmlformats.org/officeDocument/2006/relationships" name="Intangibles" sheetId="10" state="visible" r:id="rId10"/>
    <sheet xmlns:r="http://schemas.openxmlformats.org/officeDocument/2006/relationships" name="Revenue Recognition" sheetId="11" state="visible" r:id="rId11"/>
    <sheet xmlns:r="http://schemas.openxmlformats.org/officeDocument/2006/relationships" name="Short-Term And Long-Term Invest" sheetId="12" state="visible" r:id="rId12"/>
    <sheet xmlns:r="http://schemas.openxmlformats.org/officeDocument/2006/relationships" name="Financial Instruments" sheetId="13" state="visible" r:id="rId13"/>
    <sheet xmlns:r="http://schemas.openxmlformats.org/officeDocument/2006/relationships" name="Inventory" sheetId="14" state="visible" r:id="rId14"/>
    <sheet xmlns:r="http://schemas.openxmlformats.org/officeDocument/2006/relationships" name="Credit Facilities" sheetId="15" state="visible" r:id="rId15"/>
    <sheet xmlns:r="http://schemas.openxmlformats.org/officeDocument/2006/relationships" name="Severance, Impairment And Other" sheetId="16" state="visible" r:id="rId16"/>
    <sheet xmlns:r="http://schemas.openxmlformats.org/officeDocument/2006/relationships" name="Current And Long-Term Taxes Pay" sheetId="17" state="visible" r:id="rId17"/>
    <sheet xmlns:r="http://schemas.openxmlformats.org/officeDocument/2006/relationships" name="Other Long-Term Liabilities" sheetId="18" state="visible" r:id="rId18"/>
    <sheet xmlns:r="http://schemas.openxmlformats.org/officeDocument/2006/relationships" name="Stock-Based Compensation"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Accounting Policies (Policies)" sheetId="23" state="visible" r:id="rId23"/>
    <sheet xmlns:r="http://schemas.openxmlformats.org/officeDocument/2006/relationships" name="Intangibles (Tables)" sheetId="24" state="visible" r:id="rId24"/>
    <sheet xmlns:r="http://schemas.openxmlformats.org/officeDocument/2006/relationships" name="Short-Term And Long-Term Inve25" sheetId="25" state="visible" r:id="rId25"/>
    <sheet xmlns:r="http://schemas.openxmlformats.org/officeDocument/2006/relationships" name="Financial Instruments (Tables)" sheetId="26" state="visible" r:id="rId26"/>
    <sheet xmlns:r="http://schemas.openxmlformats.org/officeDocument/2006/relationships" name="Inventory (Tables)" sheetId="27" state="visible" r:id="rId27"/>
    <sheet xmlns:r="http://schemas.openxmlformats.org/officeDocument/2006/relationships" name="Severance, Impairment And Oth28" sheetId="28" state="visible" r:id="rId28"/>
    <sheet xmlns:r="http://schemas.openxmlformats.org/officeDocument/2006/relationships" name="Stock-Based Compensation (Table" sheetId="29" state="visible" r:id="rId29"/>
    <sheet xmlns:r="http://schemas.openxmlformats.org/officeDocument/2006/relationships" name="Goodwill (Narrative) (Details)" sheetId="30" state="visible" r:id="rId30"/>
    <sheet xmlns:r="http://schemas.openxmlformats.org/officeDocument/2006/relationships" name="Intangibles (Narrative) (Detail" sheetId="31" state="visible" r:id="rId31"/>
    <sheet xmlns:r="http://schemas.openxmlformats.org/officeDocument/2006/relationships" name="Intangibles (Summary Of Change " sheetId="32" state="visible" r:id="rId32"/>
    <sheet xmlns:r="http://schemas.openxmlformats.org/officeDocument/2006/relationships" name="Intangibles (Summary Of Estimat" sheetId="33" state="visible" r:id="rId33"/>
    <sheet xmlns:r="http://schemas.openxmlformats.org/officeDocument/2006/relationships" name="Revenue Recognition (Narrative)" sheetId="34" state="visible" r:id="rId34"/>
    <sheet xmlns:r="http://schemas.openxmlformats.org/officeDocument/2006/relationships" name="Short-Term And Long-Term Inve35" sheetId="35" state="visible" r:id="rId35"/>
    <sheet xmlns:r="http://schemas.openxmlformats.org/officeDocument/2006/relationships" name="Short-Term And Long-Term Inve36" sheetId="36" state="visible" r:id="rId36"/>
    <sheet xmlns:r="http://schemas.openxmlformats.org/officeDocument/2006/relationships" name="Financial Instruments (Fair Val" sheetId="37" state="visible" r:id="rId37"/>
    <sheet xmlns:r="http://schemas.openxmlformats.org/officeDocument/2006/relationships" name="Inventory (Schedule of Componen" sheetId="38" state="visible" r:id="rId38"/>
    <sheet xmlns:r="http://schemas.openxmlformats.org/officeDocument/2006/relationships" name="Credit Facilities (Narrative) (" sheetId="39" state="visible" r:id="rId39"/>
    <sheet xmlns:r="http://schemas.openxmlformats.org/officeDocument/2006/relationships" name="Severance, Impairment And Oth40" sheetId="40" state="visible" r:id="rId40"/>
    <sheet xmlns:r="http://schemas.openxmlformats.org/officeDocument/2006/relationships" name="Severance, Impairment And Oth41" sheetId="41" state="visible" r:id="rId41"/>
    <sheet xmlns:r="http://schemas.openxmlformats.org/officeDocument/2006/relationships" name="Severance, Impairment And Oth42" sheetId="42" state="visible" r:id="rId42"/>
    <sheet xmlns:r="http://schemas.openxmlformats.org/officeDocument/2006/relationships" name="Other Long-Term Liabilities (Na" sheetId="43" state="visible" r:id="rId43"/>
    <sheet xmlns:r="http://schemas.openxmlformats.org/officeDocument/2006/relationships" name="Stock-Based Compensation (Narra" sheetId="44" state="visible" r:id="rId44"/>
    <sheet xmlns:r="http://schemas.openxmlformats.org/officeDocument/2006/relationships" name="Stock-Based Compensation (Sched" sheetId="45" state="visible" r:id="rId45"/>
    <sheet xmlns:r="http://schemas.openxmlformats.org/officeDocument/2006/relationships" name="Stock-Based Compensation (Summa" sheetId="46" state="visible" r:id="rId46"/>
    <sheet xmlns:r="http://schemas.openxmlformats.org/officeDocument/2006/relationships" name="Earnings Per Share (Narrative) " sheetId="47" state="visible" r:id="rId47"/>
    <sheet xmlns:r="http://schemas.openxmlformats.org/officeDocument/2006/relationships" name="Commitments and Contingencies (" sheetId="48" state="visible" r:id="rId48"/>
    <sheet xmlns:r="http://schemas.openxmlformats.org/officeDocument/2006/relationships" name="Subsequent Events (Narrative) (" sheetId="49" state="visible" r:id="rId49"/>
  </sheets>
  <definedNames/>
  <calcPr calcId="124519" fullCalcOnLoad="1"/>
</workbook>
</file>

<file path=xl/sharedStrings.xml><?xml version="1.0" encoding="utf-8"?>
<sst xmlns="http://schemas.openxmlformats.org/spreadsheetml/2006/main" uniqueCount="427">
  <si>
    <t>Document And Entity Information - shares</t>
  </si>
  <si>
    <t>9 Months Ended</t>
  </si>
  <si>
    <t>Mar. 31, 2017</t>
  </si>
  <si>
    <t>May 04, 2017</t>
  </si>
  <si>
    <t>Document And Entity Information [Abstract]</t>
  </si>
  <si>
    <t>Document Type</t>
  </si>
  <si>
    <t>10-Q</t>
  </si>
  <si>
    <t>Amendment Flag</t>
  </si>
  <si>
    <t>false</t>
  </si>
  <si>
    <t>Document Period End Date</t>
  </si>
  <si>
    <t>Mar. 31,
		2017</t>
  </si>
  <si>
    <t>Document Fiscal Period Focus</t>
  </si>
  <si>
    <t>Q3</t>
  </si>
  <si>
    <t>Document Fiscal Year Focus</t>
  </si>
  <si>
    <t>Entity Registrant Name</t>
  </si>
  <si>
    <t>PERCEPTRON INC/MI</t>
  </si>
  <si>
    <t>Entity Central Index Key</t>
  </si>
  <si>
    <t>Current Fiscal Year End Date</t>
  </si>
  <si>
    <t>--06-30</t>
  </si>
  <si>
    <t>Entity Filer Category</t>
  </si>
  <si>
    <t>Accelerated Filer</t>
  </si>
  <si>
    <t>Trading Symbol</t>
  </si>
  <si>
    <t>prcp</t>
  </si>
  <si>
    <t>Entity Common Stock, Shares Outstanding</t>
  </si>
  <si>
    <t>Consolidated Balance Sheets - USD ($) $ in Thousands</t>
  </si>
  <si>
    <t>Jun. 30, 2016</t>
  </si>
  <si>
    <t>Current Assets</t>
  </si>
  <si>
    <t>Cash and cash equivalents</t>
  </si>
  <si>
    <t>Short-term investments</t>
  </si>
  <si>
    <t>Receivables:</t>
  </si>
  <si>
    <t>Billed receivables, net of allowance for doubtful accounts of $157 and $269, respectively</t>
  </si>
  <si>
    <t>Other receivables</t>
  </si>
  <si>
    <t>Inventories, net of reserves of $1,853 and $1,608, respectively</t>
  </si>
  <si>
    <t>Short-term deferred income tax asset</t>
  </si>
  <si>
    <t>Other current assets</t>
  </si>
  <si>
    <t>Total current assets</t>
  </si>
  <si>
    <t>Property and Equipment</t>
  </si>
  <si>
    <t>Building and land</t>
  </si>
  <si>
    <t>Machinery and equipment</t>
  </si>
  <si>
    <t>Furniture and fixtures</t>
  </si>
  <si>
    <t>Gross property and equipment</t>
  </si>
  <si>
    <t>Less - Accumulated depreciation</t>
  </si>
  <si>
    <t>Net property and equipment</t>
  </si>
  <si>
    <t>Goodwill</t>
  </si>
  <si>
    <t>Intangible Assets, Net</t>
  </si>
  <si>
    <t>Long-Term Investments</t>
  </si>
  <si>
    <t>Total Assets</t>
  </si>
  <si>
    <t>Current Liabilities</t>
  </si>
  <si>
    <t>Accounts payable</t>
  </si>
  <si>
    <t>Accrued liabilities and expenses</t>
  </si>
  <si>
    <t>Accrued compensation</t>
  </si>
  <si>
    <t>Current portion of taxes payable</t>
  </si>
  <si>
    <t>Short-term deferred income tax liability</t>
  </si>
  <si>
    <t>Income taxes payable</t>
  </si>
  <si>
    <t>Short-term notes payable</t>
  </si>
  <si>
    <t>Restructuring reserve</t>
  </si>
  <si>
    <t>Deferred revenue</t>
  </si>
  <si>
    <t>Total current liabilities</t>
  </si>
  <si>
    <t>Long-Term Taxes Payable</t>
  </si>
  <si>
    <t>Long-Term Deferred Income Tax Liability</t>
  </si>
  <si>
    <t>Other Long-Term Liabilities</t>
  </si>
  <si>
    <t>Total Liabilities</t>
  </si>
  <si>
    <t>Shareholders' Equity</t>
  </si>
  <si>
    <t>Preferred stock, no par value, authorized 1,000 shares, issued none</t>
  </si>
  <si>
    <t xml:space="preserve"> </t>
  </si>
  <si>
    <t>Common stock, $0.01 par value, authorized 19,000 shares, issued and outstanding 9,420 and 9,370, respectively</t>
  </si>
  <si>
    <t>Accumulated other comprehensive loss</t>
  </si>
  <si>
    <t>Additional paid-in capital</t>
  </si>
  <si>
    <t>Retained deficit</t>
  </si>
  <si>
    <t>Total shareholders’ equity</t>
  </si>
  <si>
    <t>Total Liabilities and Shareholders’ Equity</t>
  </si>
  <si>
    <t>Consolidated Balance Sheets (Parenthetical) - USD ($) $ in Thousands</t>
  </si>
  <si>
    <t>Consolidated Balance Sheets [Abstract]</t>
  </si>
  <si>
    <t>Billed receivables, allowance for doubtful accounts</t>
  </si>
  <si>
    <t>Inventories, reserves</t>
  </si>
  <si>
    <t>Preferred stock, par value</t>
  </si>
  <si>
    <t>Preferred stock, authorized</t>
  </si>
  <si>
    <t>Preferred stock, issued</t>
  </si>
  <si>
    <t>Common stock, par value</t>
  </si>
  <si>
    <t>Common stock, authorized</t>
  </si>
  <si>
    <t>Common stock, issued</t>
  </si>
  <si>
    <t>Common stock, outstanding</t>
  </si>
  <si>
    <t>Consolidated Statements Of Operations - USD ($) shares in Thousands, $ in Thousands</t>
  </si>
  <si>
    <t>3 Months Ended</t>
  </si>
  <si>
    <t>Mar. 31, 2016</t>
  </si>
  <si>
    <t>Consolidated Statements Of Operations [Abstract]</t>
  </si>
  <si>
    <t>Net Sales</t>
  </si>
  <si>
    <t>Cost of Sales</t>
  </si>
  <si>
    <t>Gross Profit</t>
  </si>
  <si>
    <t>Operating Expenses</t>
  </si>
  <si>
    <t>Selling, general and administrative</t>
  </si>
  <si>
    <t>Engineering, research and development</t>
  </si>
  <si>
    <t>Severance, impairment and other charges</t>
  </si>
  <si>
    <t>Total operating expenses</t>
  </si>
  <si>
    <t>Operating Income (Loss)</t>
  </si>
  <si>
    <t>Other Income and (Expenses)</t>
  </si>
  <si>
    <t>Interest expense, net</t>
  </si>
  <si>
    <t>Foreign currency (loss) gain, net</t>
  </si>
  <si>
    <t>Other income, net</t>
  </si>
  <si>
    <t>Total other (expense) income</t>
  </si>
  <si>
    <t>Income (Loss) Before Income Taxes</t>
  </si>
  <si>
    <t>Income Tax (Expense) Benefit</t>
  </si>
  <si>
    <t>Net Income (Loss)</t>
  </si>
  <si>
    <t>Income (Loss) Per Common Share</t>
  </si>
  <si>
    <t>Basic</t>
  </si>
  <si>
    <t>Diluted</t>
  </si>
  <si>
    <t>Weighted Average Common Shares Outstanding</t>
  </si>
  <si>
    <t>Dilutive effect of stock options</t>
  </si>
  <si>
    <t>Consolidated Statements Of Comprehensive Loss - USD ($) $ in Thousands</t>
  </si>
  <si>
    <t>Consolidated Statements Of Comprehensive Loss [Abstract]</t>
  </si>
  <si>
    <t>Other Comprehensive Income (Loss):</t>
  </si>
  <si>
    <t>Foreign currency translation adjustments</t>
  </si>
  <si>
    <t>Comprehensive Income (Loss)</t>
  </si>
  <si>
    <t>Consolidated Statements Of Cash Flow - USD ($) $ in Thousands</t>
  </si>
  <si>
    <t>Cash Flows from Operating Activities</t>
  </si>
  <si>
    <t>Net income (loss)</t>
  </si>
  <si>
    <t>Adjustments to reconcile net income (loss) to net cash used for operating activities:</t>
  </si>
  <si>
    <t>Depreciation and amortization</t>
  </si>
  <si>
    <t>Stock compensation expense</t>
  </si>
  <si>
    <t>Asset impairment and related inventory write-down</t>
  </si>
  <si>
    <t>Deferred income taxes</t>
  </si>
  <si>
    <t>Gain on disposal of assets</t>
  </si>
  <si>
    <t>Allowance for doubtful accounts</t>
  </si>
  <si>
    <t>Changes in assets and liabilities</t>
  </si>
  <si>
    <t>Receivables</t>
  </si>
  <si>
    <t>Inventories</t>
  </si>
  <si>
    <t>Other current assets and liabilities</t>
  </si>
  <si>
    <t>Net cash used for operating activities</t>
  </si>
  <si>
    <t>Cash Flows from Investing Activities</t>
  </si>
  <si>
    <t>Purchases of short-term investments</t>
  </si>
  <si>
    <t>Sales of short-term investments</t>
  </si>
  <si>
    <t>Capital expenditures</t>
  </si>
  <si>
    <t>Acquisition of long-term assets</t>
  </si>
  <si>
    <t>Net cash provided by (used for) investing activities</t>
  </si>
  <si>
    <t>Cash Flows from Financing Activities</t>
  </si>
  <si>
    <t>Proceeds from short-term credit borrowings, net</t>
  </si>
  <si>
    <t>Proceeds from stock compensation plans</t>
  </si>
  <si>
    <t>Net cash provided by financing activities</t>
  </si>
  <si>
    <t>Effect of Exchange Rate Changes on Cash and Cash Equivalents</t>
  </si>
  <si>
    <t>Net Decrease in Cash and Cash Equivalents</t>
  </si>
  <si>
    <t>Cash and Cash Equivalents, July 1</t>
  </si>
  <si>
    <t>Cash and Cash Equivalents, March 31</t>
  </si>
  <si>
    <t>Supplemental Disclosure of Cash Flow Information</t>
  </si>
  <si>
    <t>Cash paid during the period for interest</t>
  </si>
  <si>
    <t>Cash paid during the period for income taxes</t>
  </si>
  <si>
    <t>Accounting Policies</t>
  </si>
  <si>
    <t>Accounting Policies [Abstract]</t>
  </si>
  <si>
    <t xml:space="preserve">1. Accounting Policies
﻿
Perceptron, Inc. (“Perceptron” “we”, “us” or “our”) develops, produces and sells a comprehensive range of automated industrial metrology products and solutions to manufacturing organizations for dimensional gauging, dimensio nal inspection and 3D scanning . Our products provide solutions for manufacturing process control as well as sensor and software technologies for non-contact measurement, scanning and inspection applications. We also offer v alue a dded s ervices such as training and customer support services.
﻿
Basis of Presentation and Principles of Consolidation
The accompanying unaudited Consolidated Financial Statements have been prepared in accordance with generally accepted accounting principles in the United States of America (“U.S. GAAP”) for interim financial information and within the rules and regulations of the Securities and Exchange Commission (“SEC”). Accordingly, they do not include all of the information and notes required by U.S. GAAP for complete financial statements. Our Consolidated Financial Statements include the accounts of Perceptron and our wholly-owned subsidiaries. All significant intercompany accounts and transactions have been eliminated in consolidation. In our opinion, these statements include all normal recurring adjustments necessary for a fair presentation of the financial statements for the periods presented. T he results of operations for any interim period are not necessarily indicative of the results of operations for a full fiscal year . The accompanying unaudited Consolidated Financial Statements should be read in conjunction with our audited Consolidated Financial Statements in our 201 6 Annual Report on Form 10-K for the fiscal year ended June 30, 2016.
﻿
Use of Estimates
Management is required to make certain estimates and assumptions under U.S. GAAP during the preparation of these Consolidated Financial Statements. These estimates and assumptions may affect the reported amounts of assets and liabilities as well as the disclosure of contingent assets and liabilities at the date of the financial statements and the reported amounts of revenues and expenses during the reporting period. Actual results could differ from those estimates.
﻿ </t>
  </si>
  <si>
    <t>New Accounting Pronouncements</t>
  </si>
  <si>
    <t>New Accounting Pronouncements [Abstract]</t>
  </si>
  <si>
    <t xml:space="preserve">2. New Accounting Pronouncements
﻿
In May 2014, the FASB issued Accounting Standards Update No. 2014-09, Revenue from Contracts with Customers (ASU 2014-09) ,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I n March 2016, the FASB issued the final guidance to clarify the principal versus agent guidance (i.e., whether an entity should report revenue gross or net ). I n April 2016, the FASB issued final guidance to clarify identifying performance obligation and the licensing implementation guidance. In May 2016, FASB updated the guidance in AS U No. 2014-09, which updated implementation of certain narrow topics within ASU 2014-09. Finally, in December 2016, the FASB issued several technical corrections and improvements, which clarify the previously issued standards and corrected unintended application of previous guidance. These standards (collectively “ASC 606”) will be effective for annual periods beginning after December 15, 2017 (as amended in August 2015, by ASU 2015-14, Deferral of the Effective Date) , and interim periods therein, using either of the following transition methods: (i) a full retrospective approach reflecting the applications of the standard in each prior reporting period with the option to elect certain practical expedients, or (ii) a retrospective approach with the cumulative effect of initially adopting ASU 2014-09 recognized at the date of adoption (which includes additional footnote disclosures). We have commenced a detailed analysis of our contracts under ASC 606 and expect to decide which transition method we will utilize to adopt ASC 606 by the end of our fiscal year 2017 .
﻿
In July 2015, the FASB issued Accounting Standards Update No. 2015-11, Simplifying the Measurement of Inventory (ASU 2015-11), which changes the measurement of inventory at the lower of cost and net realizable value. Net realizable value is the estimated selling price in the ordinary course of business, less reasonably predictable costs of completion, disposal and transportation. There were also amendments to the guidance to more clearly articulate the requirements for the measurement and disclosure of inventory. ASU 2015-11 is effective for Perceptron on July 1, 2017 and is not expected to have a significant impact on our consolidated financial statements or disclosures.
﻿
In November 2015, the FASB issued Accounting Standards Update No. 2015-17, Balance Sheet Classification of Deferred Taxes (ASU 2015-17), which requires all deferred tax assets and liabilities, included related valuation allowances, be classified as non-current on our consolidated balance sheets. ASU 2015-17 is effective be ginning July 1, 2017 and is expected to result in reclassification on our balance sheet .
﻿
In January 2016, the FASB issued Accounting Standards Update No. 2016-01, Financial Instruments – Overall (Subtopic 825-10): Recognition and Measurement of Financial Assets and Financial Liabilities (ASU 2016-01), which amends certain aspects of recognition, measurement, presentation and disclosure of financial instruments. ASC 2016-01 is effective beginning for Perceptron on July 1, 2018 and is not expected to have a significant impact on our consolidated financial statements or disclosures.
﻿
In February 2016, the FASB issued Accounting Standards Update No. 2016-02 Leases (ASU 2016-2), which establishes a right-of-use (ROU) model that requires a lessee to record a ROU asset and a lease liability on the balance sheet for all leases with terms longer than 12 months. ASU 2016-02 is effective for fiscal years beginning after December 15, 2018, including interim periods within those fiscal years, with early adoption permitted. A modified retrospective transition approach is required for lessees with capital and operating leases existing at, or entered into after, the beginning of the earliest comparative period presented in the financial statements. We are currently evaluating the impact of the adoption of ASU 2016-02 on our consolidated financial statements.
﻿
In March 2016, the FASB issued Accounting Standards Update No. 2016-09, Compensation – Stock Compensation (Topic 718): Improvements to Employee Share-Based Payment Accounting (ASU 2016-09), which changes how companies account for certain aspects of share-based payment awards to employees, including the accounting for income taxes, forfeitures and statutory tax withholding requirements, as well as classification in the statement of cash flows. ASU 2016-09 is effective for fiscal years and interim periods beginning after December 15, 2016, with early adoption permitted. We are currently evaluating the impact of the adoption of ASU 2016-09 on our consolidated financial statements.
﻿
In June 2016, the FASB issued Accounting Standards Update No. 2016-13, Financial Instruments – Credit Losses (Topic 326) (ASU 2016-13), which requires the measurement of all expected credit losses for financial assets held at the reporting date to be based on historical experience, current conditions as well as reasonable and supportable forecasts. ASU 2016-13 is effective for fiscal years beginning after December 15, 2019 including interim periods within those fiscal years, with early adoption permitted. We are currently evaluating the impact of the adoption of ASU 2016-13 on our consolidated financial statements.
﻿
In August 2016, the FASB issued Accounting Standards Update No. 2016-15, Statement of Cash Flows (Topic 230): Classification of Certain Cash Receipts and Cash Payments (ASU 2016-15), which will make eight targeted changes to how cash receipts and cash payments are presented and classified in the statement of cash flows. ASU 2016-15 is effective for Perceptron beginning on July 1, 2018 and requires us to utilize a retrospective adoption unless it is impracticable for us to apply, in which case, we would be required to apply the amendment prospectively as of the earliest date practicable. We are currently evaluating the impact of the adoption of ASU 2016-15 on our consolidated statement of cash flows.
﻿
In October 2016, the FASB issued Accounting Standards Update No. 2016-16, Income Taxes (Topic 740): Intra-Entity Transfers of Assets Other Than Inventory (ASU 2016-16), which requires that an entity should recognize the income tax consequences of an intra-entity transfer of an asset other than inventory when the transfer occurs. ASU 2016-16 is effective for annual reporting periods beginning after December 15, 2017, with early adoption permitted as of the beginning of an annual reporting period for which financial statements (interim or annual) have not been issued or made available for issuance. We are currently evaluating the impact of the adoption of ASU 2016-16 on our consolidated financial statements.
﻿
In November 2016, the FASB issued Accounting Standards Update No. 2016-18, Statement of Cash Flows (Topic 230): Restricted Cash (ASU 2016-18), which requires a company to present their Statement of Cash Flows including amounts generally described as restricted cash or restricted cash equivalents with cash and cash equivalents when reconciling the beginning-of-period and end-of-period total amounts shown on the statement of cash flows. ASU 2016-18 is effective for annual reporting periods beginning after December 15, 2017, with early adoption permitted. We are currently evaluating the impact of the adoption of ASU 2016-18 on our consolidated statement of cash flows.
﻿
In January 2017, the FASB issued Accounting Standards Update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ASU 2017-01 is effective for Perceptron on July 1, 2018 and is not expected to have a significant impact on our consolidated financial statements or disclosures.
﻿
In January 2017, the FASB issued Accounting Standards Update No. 2017-04, Intangibles—Goodwill and Other (Topic 350) , which simplifies the Test for Goodwill Impairment. No. 2017-04 is effective for annual reporting periods beginning after December 15, 2019 with early adoption permitted for interim or annual goodwill impairment tests performed on testing dates after January 1, 2017. We are currently evaluating the impact of the adoption of ASU 2017-04 on our consolidated financial statements and disclosures.
﻿
In February 2017, the FASB issued Accounting Standards Update No. 2017-05, Other Income—Gains and Losses from the Derecognition of Nonfinancial Assets , which clarifies the scope of Subtopic 610-20 and add s guidance for partial sales of nonfinancial assets. Subtopic 610-20, which was issued in May 2014 as a part of Accounting Standards Update No. 2014-09, provides guidance for recognizing gains and losses from the transfer of nonfinancial assets in contracts with noncustomers. ASU 2017-05 is effective for annual reporting periods beginning after December 15, 2017, including interim periods within that reporting period with early application permitted only as of annual reporting periods begi nning after December 15, 2016 . We do not expect ASU 2017-05 to have a significant impact on our consolidated financial statements or disclosures.
﻿ </t>
  </si>
  <si>
    <t>Goodwill And Intangibles [Abstract]</t>
  </si>
  <si>
    <t xml:space="preserve">3. Goodwill
﻿
Goodwill represents the excess purchase price over the fair value of the net amounts assigned to assets acquired and liabilities assumed in connection with our acquisitions. Under ASC Topic 805 “ Business Combinations” , we are required to test goodwill for impairment annually or more frequently, whenever events occur or circumstances change that would more likely than not reduce the fair value of a reporting unit with goodwill below its carrying amount. Application of the goodwill impairment test requires judgment, including assignment of assets and liabilities to reporting units, assignment of goodwill to reporting units and determination of the fair value of each reporting unit.
﻿
The qualitative events or circumstances that could affect the fair value of a reporting unit could include economic conditions; industry and market considerations, including competition; increases in raw materials, labor, or other costs; overall financial performance such as negative or declining cash flows; relevant entity-specific events such as changes in management, key personnel, strategy, or customers; sale or disposition of a significant portion of a reporting unit and regulatory or political developments. Companies have the option under ASC Topic 350 “Intangibles – Goodwill and Other” to evaluate goodwill based upon these qualitative factors, and if it is more likely than not that the fair value of the reporting unit is greater than its carrying amount, then no further goodwill impairment tests are necessary. If the qualitative review indicates it is more likely than not that the fair value of the reporting unit is less than its carrying amount, a two-step quantitative impairment test is performed to identify potential goodwill impairment and measure the amount of goodwill impairment loss to be recognized, if any. In fiscal year 2016, we elected the two-step quantitative goodwill impairment test.
﻿
Step 1 is to identify potential impairment by comparing the fair value of a reporting unit with its carrying value, including goodwill. If the fair value is lower than the carrying value, this is an indication of goodwill impairment and Step 2 must be performed. Under Step 2, an impairment loss is recognized for any excess of the carrying amount of the reporting unit’s goodwill over the implied fair value of that goodwill. This analysis requires significant judgment in developing assumptions, such as estimating future cash flows, which is dependent on internal forecasts, estimating the long-term rate of growth for our business, estimating the useful life over which cash flows will occur and calculating our weighted average cost of capital. The estimates used to calculate the fair value of a reporting unit change from year to year based on operating results, market conditions, foreign currency fluctuations and other factors. Changes in these estimates and assumptions could materially affect the determination of fair value and could result in goodwill impairment for a reporting unit, negatively impacting our results of operations for the period and financial position.
﻿
Goodwill is recorded in the local currency of the acquired entities and foreign currency effects will impact the balance of goodwill in future periods. Our goodwill balance was $7,268,000 and $7,500,000 as of March 31 , 2017, and June 30, 2016, respectively . The change in goodwill of $232,000 was due to the change in foreign currency rates from June 30, 201 6 to March 31, 2017 .
﻿
﻿ </t>
  </si>
  <si>
    <t>Intangibles</t>
  </si>
  <si>
    <t xml:space="preserve">4. Intangibles
﻿
We acquired intangible assets in addition to goodwill in connection with two acquisitions completed in fiscal 2015 . These assets are susceptible to shortened estimated useful lives and changes in fair value due to changes in their use, market or economic changes, or other events or circumstances. We evaluate the potential impairment of these intangible assets whenever events or circumstances indicate their carrying value may not be recoverable. Factors that could trigger an impairment review include historical or projected results that are less than the assumptions used in the original valuation of an intangible asset, a change in our business strategy or our use of an intangible asset or negative economic or industry trends.
﻿
If an event or circumstance indicates that the carrying value of an intangible asset may not be recoverable, we assess the recoverability of the asset by comparing the carrying value of the asset to the sum of the undiscounted future cash flows that the asset is expected to generate over its remaining economic life. If the carrying value exceeds the sum of the undiscounted future cash flows, we compare the fair value of the intangible asset to the carrying value and record an impairment loss for the difference. We generally estimate the fair value of our intangible assets us ing the income approach based on a discounted cash flow model. The income approach requires the use of many assumptions and estimates including future revenues and expenses, discount factors, income tax rates, the identification of groups of assets with highly independent cash flows, and assets’ economic lives. Volatility in the global economy makes these assumptions and estimates more judgmental. Actual future operating results and the remaining economic lives of our other intangible assets could differ from those used in assessing the recoverability of these assets and could result in an impairment of other intangible assets in future periods.
﻿
O ur intangible assets are as follows (in thousands):
﻿
﻿
﻿
﻿
﻿
March 31,
March 31,
June 30,
June 30,
﻿
2017
2017
2016
2016
﻿
Gross
Net
Gross
Net
﻿
Carrying
Accumulated
Carrying
Carrying
Accumulated
Carrying
﻿
Amount
Amortization
Amount
Amount
Amortization
Amount
﻿ Customer/Distributor Relationships
$ 3,070
$ (1,280)
$ 1,790
$ 3,170
$ (847)
$ 2,323
﻿ Trade Name
2,383
(497)
1,886
2,461
(328)
2,133
﻿ Software
677
(280)
397
676
(181)
495
﻿ Other
114
(79)
35
118
(52)
66
﻿ Total
$ 6,244
$ (2,136)
$ 4,108
$ 6,425
$ (1,408)
$ 5,017
﻿
﻿
Amortization expense was $261,000 and $280,000 for the three month periods ended March 31, 2017 and 2016, respectively. Amortization expense was $803,000 and $865,000 for the nine month periods ended March 31, 2017 and 2016, respectively. The change in the gross carrying value of $181,000 is due to changes in foreign currency rates from June 30, 2016 to March 31, 2017.
﻿
The estimated amortization of the remaining intangible assets by year is as follows (in thousands):
﻿
﻿
﻿
﻿
﻿
﻿
﻿
﻿
﻿
﻿
﻿
﻿
﻿
﻿
﻿
﻿
﻿ Years Ending June 30,
Amount
﻿ 2017 (excluding the nine months ended March 31, 2017)
$ 263
﻿ 2018
1,051
﻿ 2019
1,033
﻿ 2020
647
﻿ 2021
238
﻿ after 2021
876
﻿
$ 4,108
﻿ </t>
  </si>
  <si>
    <t>Revenue Recognition</t>
  </si>
  <si>
    <t>Revenue Recognition [Abstract]</t>
  </si>
  <si>
    <t xml:space="preserve">5. Revenue Recognition
﻿
Revenue related to products and services is recognized upon shipment when title and risk of loss has passed to the customer or upon completion of the service, there is persuasive evidence of an arrangement, the sales price is fixed or determinable, collection of the related receivable is reasonably assured and customer acceptance criteria, if any, have been successfully demonstrated.
﻿
We also have multiple element arrangements in our Measurement Solutions product line , which may include elements such as, equipment, installation, labor support and/or training. Each element has value on a stand-alone basis and the delivered elements do not include general rights of return. Accordingly, each element is considered a separate unit of accounting. When available, we allocate arrangement consideration to each element in a multiple element arrangement based upon vendor specific objective evidence (“VSOE”) of fair value of the respective elements. When VSOE cannot be established, we attempt to establish the selling price of each element based on relevant third-party evidence. Our products contain a significant level of proprietary technology, c ustomization or differentiation; therefore, comparable pricing of products with similar functionality cannot be obtained. In these cases, we utilize our best estimate of selling price (“BESP”). We determine the BESP for a product or service by considering multiple factors including, but not limited to, pricing practices, internal costs, geographies and gross margin.
﻿
For multiple element arrangements, we defer from revenue recognition the greater of the relative fair value of any undelivered elements of the contract or the portion of the sales price of the contract that is not payable until the undelivered elements are completed. As part of this evaluation, we limit the amount of revenue recognized for delivered elements to the amount that is not contingent on the future delivery of products or services, including a consideration of payment terms that delay payment until those future deliveries are completed.
﻿
Some multiple element arrangements contain installment payment terms with a final payment (“final buy-off”) due upon the completion of all elements in the arrangement or when the customer’s final acceptance is received. We recognize revenue for each completed element of a contract when it is both earned and realizable. A provision for final customer acceptance generally does not preclude revenue recognition for the delivered equipment element because we rigorously test equipment prior to shipment to ensure it will function in our customer’s environment. The final acceptance amount is assigned to specific element(s) identified in the contract, or if not specified in the contract, to the last element or elements to be delivered that represent an amount at least equal to the final payment amount.
﻿
Our Measurement Solutions are designed and configured to meet each customer’s specific requirements. Timing for the delivery of each element in the arrangement is primarily determined by the customer’s requirements and the number of elements ordered. Delivery of all of the multiple elements in an order will typically occur over a three to 15 month period after the order is received. We do not have price protection agreements or requirements to buy back inventory. Our history demonstrates that sales returns have been insignificant.
﻿ </t>
  </si>
  <si>
    <t>Short-Term And Long-Term Investments</t>
  </si>
  <si>
    <t>Short-Term And Long-Term Investments [Abstract]</t>
  </si>
  <si>
    <t xml:space="preserve">6 . Short-Term and Long-Term Investments
﻿
We account for our investments in accordance with ASC 320, “Investments – Debt and Equity Securities ”. Investments with a term to maturity between three months to one year are considered short-term investments and are classified as available-for-sale investments. Investments with a term to maturity beyond one year may be classified as available for sale if we reasonably expect the investment to be realized in cash or sold or consumed during the normal operating cycle of the business. Investments are classified as held-to-maturity if the term to maturity is greater than one year and we have the intent and ability to hold such investments to maturity. All investments are initially recognized at fair value. Subsequent measurement for available-for-sale investments is recorded at fair value. Unrealized gains and losses on available-for-sale investments are recorded in other comprehensive income. Held-to-maturity investments are subsequently measured at amortized cost. At each balance sheet date, we evaluate all investments for possible other-than-temporary impairment , which involves significant judgment. In making this judgment, we review factors such as the length of time and extent to which fair value has been below the cost basis, the anticipated recovery period, the financial condition of the issuer, the credit rating of the instrument and our ability and intent to hold the investment for a period of time which may be sufficient for recovery of the cost basis. Any losses determined to be other-than-temporary are charged as an impairment loss and recorded in earnings. If market, industry, and/or investee conditions deteriorate, future impairments may be incurred.
﻿
As of March 31, 2017 , we had restricted cash held in short-term bank guarantees. These guarantees provide financial assurance that we will fulfill certain customer obligations in China. The cash is restricted as to withdrawal or use while the related bank guarantee is outstanding. Interest is earned on the restricted cash and recorded as interest income. At March 31, 2017 and June 30, 2016, restricted cash in short-term investments was $81,000 and $77,000 , respectively . Furthermore, at June 30, 2016, we had restricted cash held in long-term ban k guarantees of $45,000 .
﻿
At March 31 , 2 017 , we held a long-term investment in preferred stock that is not registered under the Sec urities Act of 1933, as amended and may not be offered or sold in the United States absent registration or an applicable exemption from registration requirements. The preferred stock investment is currently recorded at $725,000 after consideration of impairment charges recorded in fiscal years 2008 and 2009. We estimated that the fair market value of this investment at March 31, 2017 exceeded $725,000 based on an internal valuation model , which included the use of a discounted cash flow model. The fair market analysis cons idered the following key inputs:
﻿
﻿
﻿
(i)
the underlying structure of the security;
﻿
(ii)
the present value of the future principal, discounted at rates considered to reflect current market conditions; and
﻿
(iii)
the time horizon that the market value of the security could return to its cost and be sold.
﻿
Under ASC 820 “Fair Value Measurements and Disclosures ” (“ASC 820”) such valuation assumptions are defined as Level 3 inputs.
﻿
The foll owing table presents our Short-Term and Long-T erm Investments by category at March 31, 2017 and June 30, 2016 (in thousands):
﻿
﻿
﻿
﻿
﻿
﻿
March 31, 2017
﻿
Cost
Fair Value or Carrying Value
﻿ Short-Term Investments
﻿ Bank Guarantee
$ 81
$ 81
﻿ Mutual Funds
10
10
﻿ Time/Fixed Deposits
150
150
﻿ Total Short-Term Investments
$ 241
$ 241
﻿
﻿ Long-Term Investments
﻿ Preferred Stock
$ 3,700
$ 725
﻿ Total Long-Term Investments
$ 3,700
$ 725
﻿
﻿ Total Investments
$ 3,941
$ 966
﻿
﻿
﻿
June 30, 2016
﻿
Cost
Fair Value or Carrying Value
﻿ Short-Term Investments
﻿ Bank Guarantee
$ 77
$ 77
﻿ Mutual Funds
29
29
﻿ Time/Fixed Deposits
1,368
1,368
﻿ Total Short-Term Investments
$ 1,474
$ 1,474
﻿
﻿ Long-Term Investments
﻿ Time Deposits
$ 45
$ 45
﻿ Preferred Stock
3,700
725
﻿ Total Long-Term Investments
$ 3,745
$ 770
﻿
﻿ Total Investments
$ 5,219
$ 2,244
﻿ </t>
  </si>
  <si>
    <t>Financial Instruments</t>
  </si>
  <si>
    <t>Financial Instruments [Abstract]</t>
  </si>
  <si>
    <t xml:space="preserve">7 . Financial Instruments
﻿
For a discussion on our fair value measurement policies for Financial I nstruments, refer to Note 1 in our Consolidated Financial Statements, “Summary of Significant Accounting Policies – Financial Instruments”, of our An nual Report on Form 10-K for fiscal year ended June 30, 201 6 .
﻿
We have not changed our valuation techniques in measuring the fair value of any financial assets and liabilities during the period.
﻿
The following table presents our investments at March 31, 2017 and June 30, 201 6 that are measured and recorded at fair value on a recurring basis consistent with the fair value hierarchy provisions of ASC 820 (in thousands). The fair value of our short-term investments approximates their cost basis.
﻿
﻿
﻿
﻿ Description
March 31, 2017
Level 1
Level 2
Level 3
﻿ Mutual Funds
$ 10
$ 10
$
-
$
-
﻿ Time/Fixed Deposits and Bank Guarantees
231
-
231
-
﻿ Preferred Stock
725
-
-
725
﻿ Total
$ 966
$ 10
$ 231
$ 725
﻿
﻿ Description
June 30, 2016
Level 1
Level 2
Level 3
﻿ Mutual Funds
$ 29
$ 29
$
-
$
-
﻿ Time/Fixed Deposits and Bank Guarantees
1,490
-
1,490
-
﻿ Preferred Stock
725
-
-
725
﻿ Total
$ 2,244
$ 29
$ 1,490
$ 725
﻿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se estimates. </t>
  </si>
  <si>
    <t>Inventory</t>
  </si>
  <si>
    <t>Inventory [Abstract]</t>
  </si>
  <si>
    <t xml:space="preserve">8 . Inventory
﻿
Inventory is stated at the lower of cost or market. The cost of inventory is determined by the first-in, first-out (“FIFO”) method. We provide a reserve for obsolescence to recognize inventory impairment for the effects of engineering change orders, age and use of inventory that affect the value of the inventory. The reserve for obsolescence creates a new cost basis for the impaired inventory. When inventory that has previously been impaired is sold or disposed of, the related obsolescence reserve is reduced resulting in the reduced cost basis being reflected in cost of goods sold. A detailed review of the inventory is performed annually with quarterly updates for known changes that have occurred since the annual review. Inventory, net of reserves of $1,853,000 and $1,608,000 at March 31, 2017 and June 30, 2016 , respectively, is comprised of the following (in thousands):
﻿
﻿
﻿
﻿
At March 31,
At June 30,
﻿
2017
2016
﻿ Component Parts
$ 4,804
$ 5,054
﻿ Work in Process
4,039
3,461
﻿ Finished Goods
3,264
3,657
﻿ Total
$ 12,107
$ 12,172
﻿ </t>
  </si>
  <si>
    <t>Credit Facilities</t>
  </si>
  <si>
    <t>Credit Facilities [Abstract]</t>
  </si>
  <si>
    <t xml:space="preserve">9 . Credit Facilities
﻿
We had approximately $1,007,000 and $200,000 in short-term notes payable outstanding at March 31, 2017 and June 30, 201 6 , respectively. In addition, we had approximately $209,000 and $365,000 in long-term debt outstanding included in ‘Other Long-Term Liabilities’ at March 31, 2017 and June 30, 2016, respectively on our Consolidated Balance Sheet.
﻿
At March 31, 2017 , we were a party to an Amended and Restated Credit Agreement with Comerica Bank (“Credit Agreement”). The Credit Agreement is an on-demand line of credit. The Credit Agreement is cancelable at any time by either Perceptron or Comerica and any amounts outstanding would be immediately due and payable. The maximum permitted borrowings are $10.0 million . The borrowing b ase is equal to the lesser of (i) $10.0 million or (ii) the sum of 80% of eligible accounts, plus the lesser of 50% of eligible inventory or $4.0 million. At March 31, 2017 , our additional available borrowing under this facility was approximately $4.6 million . Proceeds under the Credit Agreement may be used for working capital and capital expenditures. Security for the Credit Agreement is substantially all of our assets held in the United States. Borrowings are designated as a Libor-based Advance or as a Prime-based Advance if the Libor-based Advance is not available. Interest on Libor -based Advances is calculated at 2.35% above the Libor Rate offered at the time for the period chosen and is payable on the last day of the applicable period. We are required to maintain a Tangible Net Worth of at least $29.0 million . We were not in compliance with the Tangible Net W orth financial covenant at March 31, 201 7 , however a waiver was obtained from Comerica Bank on May 5 , 2017. We are not allowed to pay cash dividends under the Credit Agreement. We are also required to have no advances outstanding under the Credit Agreement for 30 days (which need not be consecutive) during each calendar year. W e had $800,000 and zero in borrowings outstanding under the Credit Agreement at March 31 , 2017 and June 30, 2016 , respectively. See Note 16 for a description of the Ninth Amendment to the Credit Agreement that we entered into with Comerica Bank in May 2017.
﻿
At March 31 , 2 017 , our German subsidiary (“GmbH”) had an unsecured credit facility totaling €350,000 (equivalent to approximately $369,000 ). The facility allows €100,000 to be used to finance working capital needs and equipment purchases or capital leases. The facility allows up to €250,000 to be used for providing bank guarantees. The interest rate on any borrowings for working capital needs is 3.73% . Amounts exceeding € 100,000 will bear interest at 6.63% . Any outstanding bank guarantees bear a 2.0% interest rate. The GmbH credit facility is cancelable at any time by either GmbH or the bank and any amounts then outstanding would become immediate ly due and payable. At March 31, 2017 and June 30, 2016 , GmbH had no borrowings or bank guarantees outstanding.
﻿
During the third quarter of fiscal 2016, our Italian subsidiary (“ Coord3 ”) exercised an option to purchase th eir current manufacturing facility . The total remaining principal payments of €375,000 (equivalent to approximately $402,000 ) payable over the following 25 months at a 7.0% annual interest rate are recorded in ‘ Short-term notes payable’ and ‘Other Long-Term Liabilities’ on our Consol idated Balance Sheet at March 31, 2017 .
﻿
Our Brazilian subsidiary (“Brazil”) has several credit lines and overdraft facilities with their current local bank. Brazil can borrow a total of B$170,000 (equivalent to approximately $54,000 ). The Brazil facilities are cancelable at any time by either Brazil or the bank and any amounts then outstanding would become immediately due and payable. The monthly interest rates for these facilities range from 2.44% to 12.64% . We had B$44,000 (equivalent to approximately $14,000 ) and zero in borrowings under these facilities at March 31, 2017 and June 30, 2016, respectively.
﻿ </t>
  </si>
  <si>
    <t>Severance, Impairment And Other Charges</t>
  </si>
  <si>
    <t>Severance, Impairment And Other Charges [Abstract]</t>
  </si>
  <si>
    <t>Severence, Impairment And Other Charges</t>
  </si>
  <si>
    <t xml:space="preserve">10. Severance, Impairment and Other Charges
﻿
During the third quarter of fiscal 2016, we announced a financial improvement plan that resulted in a reduction in global headcount of approximately 11% . This plan was implemented to re-align our fixed costs with our near-to mid-term expectations for our business. In addition, during the first quarter of fiscal 2017, we decided to terminate production and marketing of a specific product line due to limitations in its design. As a result of this decision, we have written off $295,000 , net related to inventory and impaired certain customer receivable balances in the amount of $145,000 . Total pre-tax cash and non-cash charges related to the original restructuring plan as well as the additional charges from the terminated product line are expected to be up to $4.0 million; to date we have incurred $3,546,000 .
﻿
The charges recorded as Severance, Impairment and Other Charges for the three and nine months ended March 31, 2017 related to this restructuring plan are as follows (in thousands):
﻿
﻿
﻿
﻿
Three Months Ended
Nine Months Ended
﻿
March 31, 2017
March 31, 2017
﻿ Severance and Related Costs
$ 105
$ 280
﻿ Impairment
-
145
﻿ Inventory Write-Off
(102)
295
﻿ Total
$ 3
$ 720
﻿
Severance expense (income) for the three months ended March 31, 2017 was associated with an adjustment at our U.S. location (increase of $121,000 ) partially offset by an adjustment at our German location (decrease of $16,000 ). The decrease of the inventory write-off was due to settling outstanding purchase orders as well as finding other uses for some of the inventory originally designated as impaired.
﻿
Severance expense (income) for the nine months ended March 31, 2017 was associated with adjustments at our U.S. (expense of $292,000 ), Chinese (expense of $82,000 ) and German (income of $94,000 ) locations, primarily as we reached final settlements related to several individuals impacted by the reduction in force.
﻿
﻿
The following table reconciles the activity for the nine months ended March 31, 2017 for the Restructuring Reserve (in thousands):
﻿
﻿
﻿
﻿
Restructuring Reserve
﻿ Balance at July 1, 2016
$ 814
﻿ Accruals - Severance Related
280
﻿ Payments
(880)
﻿ Balance at March 31, 2017
$ 214
﻿
The accrued balance at March 31, 2017 mainly includes payments to be made related to our U.S. and China reductions in force and is expected to be paid within the next 6 months . </t>
  </si>
  <si>
    <t>Current And Long-Term Taxes Payable</t>
  </si>
  <si>
    <t>Current And Long-Term Taxes Payable [Abstract]</t>
  </si>
  <si>
    <t xml:space="preserve">1 1 . Current and Long-Term Taxes Payable
﻿
We acquired current and long-term taxes payable as part of the purchase of Coord3. The tax liabilities represent income and payroll related taxes that are payable in accordance with government authorized installment payment plans. These installment plans require varying monthly payments through January 2021 .
﻿ </t>
  </si>
  <si>
    <t>Other Long-Term Liabilities [Abstract]</t>
  </si>
  <si>
    <t xml:space="preserve">12 . Other Long-Term Liabilities
﻿
Other long-term liabilities at March 31, 2017 and June 30, 2016 include $573,000 and $775,000 , respectively for long-term contractual and statutory severance liabilities for our employees located in Italy that represent amounts which will be payable to employees upon termination of employment. See Note 9 for the description of long-term debt included in ‘Other Long-Term Liabilities’ at March 31, 2017. </t>
  </si>
  <si>
    <t>Stock-Based Compensation</t>
  </si>
  <si>
    <t>Stock-Based Compensation [Abstract]</t>
  </si>
  <si>
    <t xml:space="preserve">﻿
13. Stock-Based Compensation
﻿
We maintain a 2004 Stock Incentive Plan (“2004 Plan”) covering substantially all company employees, non-employee directors and certain other key persons. All Options previously granted under a 1998 Global Team Member Stock Option Plan (“1998 Plan”) were exercised, cancelled or expired before March 31, 2017. The 2004 Plan is administered by a committee of our Board of Directors: The Management Development, Compensation and Stock Option Committee.
﻿
Awards under the 2004 Plan may be in the form of stock options, stock appreciation rights, restricted stock or restricted stock units, performance share awards, director stock purchase rights and deferred stock units, or any combination thereof. The terms of the awards are determined by the Management Development, Compensation and Stock Option Committee, except as otherwise specified in the 2004 Plan.
﻿
Stock Options
﻿
Options outstanding under the 2004 Plan generally become exercisable at 25% or 33.3% per year beginning one year after the date of grant and expire ten years after the date of grant. All options outstanding under the 1998 Plan are vested and expire ten years from the date of grant. Option prices from options granted under these plans must not be less than the fair market value of our stock on the date of grant. We use the Black-Scholes model for determining stock option valuations. The Black-Scholes model requires subjective assumptions, including future stock price volatility and expected time to exercise, which affect the calculated values. The expected term of option exercises is derived from historical data regarding employee exercises and post-vesting employment termination behavior. The risk-free rate of return is based on published U.S. Treasury rates in effect for the corresponding expected term. The expected volatility is based on historical volatility of our stock price. These factors could change in the future, which would affect the stock-based compensation expense in future periods.
﻿
We recognized operating expense for non-cash stock-based compensation costs related to stock options in the amount of $78,000 and $298,000 during the three and nine months ended March 31, 2017, respectively. We recognized operating expense for non-cash stock-based compensation costs related to stock options in the amount of $12,000 and $275,000 during the three and nine months ended March 31, 2016, respectively. A s of March 31 , 2017, the total remaining unrecognized compensation cost related to non-vested stock options amounted to approximately $608,000 . We expect to recognize this cost over a weighted average vesting period of 2.2 years.
﻿
W e granted 35,000 and 166,500 stock options d uring the three and nine months ended March 31, 2017 , respectively. We granted 100,000 and 499,197 stock options d uring the three and nine months ended March 31, 2016, respectively. The estimated fair value as of the date options were granted during the periods presented, using the Black-Scholes option-pricing model, is shown in the table below.
﻿
﻿
﻿
Three Months Ended March 31,
Nine Months Ended March 31,
﻿
2017
2016
2017
2016
﻿ Weighted average estimated fair value per
﻿ share of options granted during the period
$ 3.10
$ 2.54
$ 3.02
$ 2.97
﻿ Assumptions:
﻿ Dividend Yield
-
-
-
-
﻿ Common Stock Price Volatility
49.01%
45.43%
48.25%
45.43%
﻿ Risk Free Rate of Return
1.98%
1.40%
1.81%
1.40%
﻿ Expected Option Term (In Years)
5.4
6.0
5.5
6.0
﻿
We received approximately $83,000 and $139, 000 in cash from option exercises under all share-based payment arrangements for the three and nine months ended March 31 , 2017, respectively. We received approximately $11,000 and $57,000 in cash from option exercises under all share-based payment arrangements for the three and nine months ended March 31 , 2016, respectively.
﻿
Restricted Stock and Restricted Stock Units
﻿
Our restricted stock and restricted stock units under the 2004 Plan generally have been awarded by three methods as follows:
(1) Awards that are earned based on an individual’s achievement of performance goals during the initial fiscal year with either a subsequent one - year service vesting period or with a one-third vesting requirement on the first , second and third anniversaries of the issuance, provided the individual’s employment has not terminated prior to the vesting date and are freely transferable after vesting;
(2) Awards that are earned based on achieving certain revenue and operating income results with a subsequent one-third vesting requirement on the first , second and third anniversaries of the issuance provided the individual’s employment has not terminated prior to the vesting date and are freely transferable after vesting; and
(3) Awards to non-management members of our Board of Directors with a subsequent one-third vesting requirement on the first , second and third anniversaries of the issuance provided the service of the non-management member of our Board of Directors has not terminated prior to the vesting date and are freely transferable after vesting.
﻿
The grant date fair value associated with granted restricted stock is calculated in accordance with ASC 718 “Compensation – Stock Compensation” . Compensation expense related to restricted stock awards is based on the closing price of our Common Stock on the grant date authorized by our Board of Directors, multiplied by the number of restricted stock awards expected to be issued and vested and is amortized over the combined performance and service periods. The non-cash stock-based compensation expense recorded for restricted stock and restricted stock unit awards for the three and nine months ended March 31 , 2017 was $20,00 0 and $123,000 , respectively. The non-cash stock-based compensation expense recorded for restricted stock and restricted stock unit awards for the three and nine months ended March 31 , 2016 was $9,000 and $118,000 , respectively. As of March 31 , 2017, the total remaining unrecognized compensation cost related to restricted stock and restricted stock unit awards is approximately $53,000 . We expect to recognize this cost over a weighted average vesting period of 0.5 years.
﻿
A summary of the status of restricted stock and restricted stock unit awards issued at March 31 , 2017 is presented in the table below.
﻿
﻿
﻿
﻿
﻿
﻿
﻿
﻿
﻿
﻿
﻿
﻿
﻿
﻿
﻿
Weighted Average
﻿
Nonvested
Grant Date
﻿
Shares
Fair Value
﻿ Non-vested at June 30, 2016
41,141
$ 7.82
﻿ Granted
-
-
﻿ Vested
(28,398)
7.66
﻿ Forfeited or Expired
(967)
9.20
﻿ Non-vested at March 31, 2017
11,776
$ 8.08
﻿ </t>
  </si>
  <si>
    <t>Earnings Per Share</t>
  </si>
  <si>
    <t>Earnings Per Share [Abstract]</t>
  </si>
  <si>
    <t xml:space="preserve">1 4 . Earnings Per Share
﻿
Basic earnings per share (“EPS”) is calculated by dividing net income by the weighted average number of common shares outstanding during the period. Other obligations, such as stock options and restricted stock awards, are considered to be potentially dilutive common shares. Diluted EPS assumes the issuance of potential dilutive common shares outstanding during the period and adjusts for any changes in income and the repurchase of common shares that would have occurred from the assumed issuance, unless such effect is anti-dilutive. The calculation of diluted shares also takes into effect the average unrecognized non-cash stock-based compensation expense and additional adjustments for tax benefits related to non-cash stock-based compensation expense. Furthermore, we exclude all outstanding options to purchase common stock from the computation of diluted EPS in periods of net losses because the effect is anti-dilutive.
﻿
Options to purchase 106,601 and 709,791 shares of common stock outstanding in the three months ended March 31, 2017 and 2016 , respectively, were not included in the computation of diluted EPS because the effect would have been anti-dilutive. Options to purchase 128,879 and 600,608 shares of commo n stock outstanding in the nine months ended March 31, 2017 and 2016 , respectively, were not included in the computation of diluted EPS because the effect would have been anti-dilutive.
﻿
﻿ </t>
  </si>
  <si>
    <t>Commitments and Contingencies</t>
  </si>
  <si>
    <t>Commitments And Contingencies [Abstract]</t>
  </si>
  <si>
    <t xml:space="preserve">1 5 . C ommitments and Contingencies
﻿
We may, from time to time, be subject to litigation and other claim s in the ordinary course of our business. We accrue for estimated losses arising from such litigation or claims if it is probable that an asset has been impaired or a liability has been incurred and the amount of the loss can be reasonably estimated. To estimate whether a loss contingency should be accrued by a charge to income, we e valuate , among other factors, the degree of probability of an unfavorable outcome and the ability to make a reasonable estimate of the amount of the loss. Since the outcome of litigation and claims is subject to significant uncertainty, changes in the factors used in our evalua tion could materially impact our financial position or results of operations.
﻿
We are currently unaware of any significant pending litigation affecting us other than the matters set forth below.
﻿
We are a party to a civil suit filed by 3CEMS, a Cayman Islands and People’s Republic of China corporation, in the U.S. District Court for the Eastern District of Michigan (the “Court”) and served on us on or about January 7, 2015. The suit alleges that we breached our contractual obligations by failing to pay for component parts to be used to manufacture optical video scopes for our discontinued Commercial Products Business Unit. 3CEMS alleged that it purchased the component parts in advanc e of the receipt of orders based upon instructions they claimed to have received from us . The suit alleged damages of not less than $4.0 million. On March 30, 2017, the Court modified its previous order from December 2016, and ruled that genuine issues of material fact must be resolved at trial to determine if we have liability for 3CEMS’ claims. Trial is scheduled to begin in August 2017. We intend to vigorously def end against 3CEMS’ claims.
﻿
Because of the inherent uncertainty of litigation and claims such as the 3CEMS m atter, we are unable to reasonably estimate a possible loss or range of loss relating to the 3CEMS m atter.
﻿
As part of our routine evaluation procedures, we identified a potential concern regarding the employment status and withholding for several individuals in one of our foreign jurisdictions. During fiscal 2015, we estimated a range of the potential financial liability related to this matter of €486,000 to €1 million . We were not able to reasonably estimate the amount within this range that we would be required to pay for this matter. As a result, in fiscal 2015, we recorded a reserve of €486,000 (equivalent to approximately $522,000 ) representing the minimum amount we estimated would be paid. In the fourth quarter of fiscal 2016, we received the final notice regarding this issue, and as a result, we recorded an additional accrual of €227,000 (equivalent to approximately $244,000 ). We currently expect to remit all funds due by the end of our fiscal 2018.
﻿ </t>
  </si>
  <si>
    <t>Subsequent Events</t>
  </si>
  <si>
    <t>Subsequent Events [Abstract]</t>
  </si>
  <si>
    <t xml:space="preserve">16. Subsequent Events
﻿
We perform review procedures for subsequent events and determine any necessary disclosures that arise from such evaluation, up to the date of issuance of our annual and interim reports.
﻿
In May 2017, we entered into a Ninth Amendment to the Amended and Restated Credit Agreement with Comerica Bank (the “Ninth Amendment”). The Ninth Amendment changes the maximum permitted borrowings under the Credit Agreement from $10.0 million to $6.0 million. Additionally the borrowing base was reduced to the lesser of (i) $6 .0 million or (ii) the sum of 80% of eligible accounts, plus the lesser of 50% of el igible inventory or $2.5 million.
﻿
﻿ </t>
  </si>
  <si>
    <t>Accounting Policies (Policies)</t>
  </si>
  <si>
    <t>Basis Of Presentation And Principles Of Consolidation</t>
  </si>
  <si>
    <t xml:space="preserve">Basis of Presentation and Principles of Consolidation
The accompanying unaudited Consolidated Financial Statements have been prepared in accordance with generally accepted accounting principles in the United States of America (“U.S. GAAP”) for interim financial information and within the rules and regulations of the Securities and Exchange Commission (“SEC”). Accordingly, they do not include all of the information and notes required by U.S. GAAP for complete financial statements. Our Consolidated Financial Statements include the accounts of Perceptron and our wholly-owned subsidiaries. All significant intercompany accounts and transactions have been eliminated in consolidation. In our opinion, these statements include all normal recurring adjustments necessary for a fair presentation of the financial statements for the periods presented. T he results of operations for any interim period are not necessarily indicative of the results of operations for a full fiscal year . The accompanying unaudited Consolidated Financial Statements should be read in conjunction with our audited Consolidated Financial Statements in our 201 6 Annual Report on Form 10-K for the fiscal year ended June 30, 2016. </t>
  </si>
  <si>
    <t>Use Of Estimates</t>
  </si>
  <si>
    <t xml:space="preserve">Use of Estimates
Management is required to make certain estimates and assumptions under U.S. GAAP during the preparation of these Consolidated Financial Statements. These estimates and assumptions may affect the reported amounts of assets and liabilities as well as the disclosure of contingent assets and liabilities at the date of the financial statements and the reported amounts of revenues and expenses during the reporting period. Actual results could differ from those estimates. </t>
  </si>
  <si>
    <t>Intangibles (Tables)</t>
  </si>
  <si>
    <t>Summary Of Change In Intangible Assets</t>
  </si>
  <si>
    <t xml:space="preserve">﻿
﻿
March 31,
March 31,
June 30,
June 30,
﻿
2017
2017
2016
2016
﻿
Gross
Net
Gross
Net
﻿
Carrying
Accumulated
Carrying
Carrying
Accumulated
Carrying
﻿
Amount
Amortization
Amount
Amount
Amortization
Amount
﻿ Customer/Distributor Relationships
$ 3,070
$ (1,280)
$ 1,790
$ 3,170
$ (847)
$ 2,323
﻿ Trade Name
2,383
(497)
1,886
2,461
(328)
2,133
﻿ Software
677
(280)
397
676
(181)
495
﻿ Other
114
(79)
35
118
(52)
66
﻿ Total
$ 6,244
$ (2,136)
$ 4,108
$ 6,425
$ (1,408)
$ 5,017
﻿ </t>
  </si>
  <si>
    <t>Summary Of Estimated Amortization</t>
  </si>
  <si>
    <t xml:space="preserve">﻿
﻿
﻿ Years Ending June 30,
Amount
﻿ 2017 (excluding the nine months ended March 31, 2017)
$ 263
﻿ 2018
1,051
﻿ 2019
1,033
﻿ 2020
647
﻿ 2021
238
﻿ after 2021
876
﻿
$ 4,108
﻿ </t>
  </si>
  <si>
    <t>Short-Term And Long-Term Investments (Tables)</t>
  </si>
  <si>
    <t>Schedule Of Short-Term And Long-Term Investments</t>
  </si>
  <si>
    <t xml:space="preserve">﻿
﻿
﻿
March 31, 2017
﻿
Cost
Fair Value or Carrying Value
﻿ Short-Term Investments
﻿ Bank Guarantee
$ 81
$ 81
﻿ Mutual Funds
10
10
﻿ Time/Fixed Deposits
150
150
﻿ Total Short-Term Investments
$ 241
$ 241
﻿
﻿ Long-Term Investments
﻿ Preferred Stock
$ 3,700
$ 725
﻿ Total Long-Term Investments
$ 3,700
$ 725
﻿
﻿ Total Investments
$ 3,941
$ 966
﻿
﻿
﻿
June 30, 2016
﻿
Cost
Fair Value or Carrying Value
﻿ Short-Term Investments
﻿ Bank Guarantee
$ 77
$ 77
﻿ Mutual Funds
29
29
﻿ Time/Fixed Deposits
1,368
1,368
﻿ Total Short-Term Investments
$ 1,474
$ 1,474
﻿
﻿ Long-Term Investments
﻿ Time Deposits
$ 45
$ 45
﻿ Preferred Stock
3,700
725
﻿ Total Long-Term Investments
$ 3,745
$ 770
﻿
﻿ Total Investments
$ 5,219
$ 2,244
﻿ </t>
  </si>
  <si>
    <t>Financial Instruments (Tables)</t>
  </si>
  <si>
    <t>Fair Value, Assets Measured On A Recurring Basis</t>
  </si>
  <si>
    <t xml:space="preserve">﻿
﻿
﻿ Description
March 31, 2017
Level 1
Level 2
Level 3
﻿ Mutual Funds
$ 10
$ 10
$
-
$
-
﻿ Time/Fixed Deposits and Bank Guarantees
231
-
231
-
﻿ Preferred Stock
725
-
-
725
﻿ Total
$ 966
$ 10
$ 231
$ 725
﻿
﻿ Description
June 30, 2016
Level 1
Level 2
Level 3
﻿ Mutual Funds
$ 29
$ 29
$
-
$
-
﻿ Time/Fixed Deposits and Bank Guarantees
1,490
-
1,490
-
﻿ Preferred Stock
725
-
-
725
﻿ Total
$ 2,244
$ 29
$ 1,490
$ 725
﻿ </t>
  </si>
  <si>
    <t>Inventory (Tables)</t>
  </si>
  <si>
    <t>Schedule of Components of Inventory</t>
  </si>
  <si>
    <t xml:space="preserve">﻿
﻿
﻿
At March 31,
At June 30,
﻿
2017
2016
﻿ Component Parts
$ 4,804
$ 5,054
﻿ Work in Process
4,039
3,461
﻿ Finished Goods
3,264
3,657
﻿ Total
$ 12,107
$ 12,172
﻿ </t>
  </si>
  <si>
    <t>Severance, Impairment And Other Charges (Tables)</t>
  </si>
  <si>
    <t>Summary Of Severance, Impairment And Other Charges</t>
  </si>
  <si>
    <t xml:space="preserve">﻿
﻿
﻿
Three Months Ended
Nine Months Ended
﻿
March 31, 2017
March 31, 2017
﻿ Severance and Related Costs
$ 105
$ 280
﻿ Impairment
-
145
﻿ Inventory Write-Off
(102)
295
﻿ Total
$ 3
$ 720
﻿ </t>
  </si>
  <si>
    <t>Schedule Of Restructuring Reserve Reconciliation</t>
  </si>
  <si>
    <t xml:space="preserve">﻿
﻿
﻿
Restructuring Reserve
﻿ Balance at July 1, 2016
$ 814
﻿ Accruals - Severance Related
280
﻿ Payments
(880)
﻿ Balance at March 31, 2017
$ 214
﻿ </t>
  </si>
  <si>
    <t>Stock-Based Compensation (Tables)</t>
  </si>
  <si>
    <t>Schedule Of Stock Option Valuation Assumptions</t>
  </si>
  <si>
    <t xml:space="preserve">﻿
﻿
﻿
Three Months Ended March 31,
Nine Months Ended March 31,
﻿
2017
2016
2017
2016
﻿ Weighted average estimated fair value per
﻿ share of options granted during the period
$ 3.10
$ 2.54
$ 3.02
$ 2.97
﻿ Assumptions:
﻿ Dividend Yield
-
-
-
-
﻿ Common Stock Price Volatility
49.01%
45.43%
48.25%
45.43%
﻿ Risk Free Rate of Return
1.98%
1.40%
1.81%
1.40%
﻿ Expected Option Term (In Years)
5.4
6.0
5.5
6.0
﻿ </t>
  </si>
  <si>
    <t>Summary of Restricted Shares Issued</t>
  </si>
  <si>
    <t xml:space="preserve">﻿
﻿
﻿
Weighted Average
﻿
Nonvested
Grant Date
﻿
Shares
Fair Value
﻿ Non-vested at June 30, 2016
41,141
$ 7.82
﻿ Granted
-
-
﻿ Vested
(28,398)
7.66
﻿ Forfeited or Expired
(967)
9.20
﻿ Non-vested at March 31, 2017
11,776
$ 8.08
﻿ </t>
  </si>
  <si>
    <t>Goodwill (Narrative) (Details) - USD ($) $ in Thousands</t>
  </si>
  <si>
    <t>Increase in goodwill related to foreign currency exchange rates</t>
  </si>
  <si>
    <t>Intangibles (Narrative) (Details) $ in Thousands</t>
  </si>
  <si>
    <t>12 Months Ended</t>
  </si>
  <si>
    <t>Mar. 31, 2017USD ($)</t>
  </si>
  <si>
    <t>Mar. 31, 2016USD ($)</t>
  </si>
  <si>
    <t>Jun. 30, 2015entity</t>
  </si>
  <si>
    <t>Number of acquisitions | entity</t>
  </si>
  <si>
    <t>Amortization expense</t>
  </si>
  <si>
    <t>Foreign currency translation gain</t>
  </si>
  <si>
    <t>Intangibles (Summary Of Change In Intangible Assets) (Details) - USD ($) $ in Thousands</t>
  </si>
  <si>
    <t>Finite-Lived Intangible Assets [Line Items]</t>
  </si>
  <si>
    <t>Gross Carrying Amount</t>
  </si>
  <si>
    <t>Accumulated Amortization</t>
  </si>
  <si>
    <t>Total intangibles</t>
  </si>
  <si>
    <t>Customer/Distributor Relationships [Member]</t>
  </si>
  <si>
    <t>Trade Name [Member]</t>
  </si>
  <si>
    <t>Software [Member]</t>
  </si>
  <si>
    <t>Other [Member]</t>
  </si>
  <si>
    <t>Intangibles (Summary Of Estimated Amortization) (Details) - USD ($) $ in Thousands</t>
  </si>
  <si>
    <t>2017 (excluding the nine months ended March 31, 2017)</t>
  </si>
  <si>
    <t>Revenue Recognition (Narrative) (Details)</t>
  </si>
  <si>
    <t>Minimum [Member]</t>
  </si>
  <si>
    <t>Revenue Recognition [Line Items]</t>
  </si>
  <si>
    <t>Delivery time of multi-element order</t>
  </si>
  <si>
    <t>3 months</t>
  </si>
  <si>
    <t>Maximum [Member]</t>
  </si>
  <si>
    <t>15 months</t>
  </si>
  <si>
    <t>Short-Term And Long-Term Investments (Narrative) (Details) - USD ($) $ in Thousands</t>
  </si>
  <si>
    <t>Short-Term Investments [Member]</t>
  </si>
  <si>
    <t>Investments, Debt and Equity Securities Statement [Line Items]</t>
  </si>
  <si>
    <t>Restricted cash</t>
  </si>
  <si>
    <t>Bank Guarantee [Member]</t>
  </si>
  <si>
    <t>Short-Term And Long-Term Investments (Schedule Of Short-Term And Long-Term Investments) (Details) - USD ($) $ in Thousands</t>
  </si>
  <si>
    <t>Long-term investments</t>
  </si>
  <si>
    <t>Total Investments</t>
  </si>
  <si>
    <t>Cost [Member]</t>
  </si>
  <si>
    <t>Fair Value Or Carrying Value [Member]</t>
  </si>
  <si>
    <t>Bank Guarantee [Member] | Cost [Member]</t>
  </si>
  <si>
    <t>Bank Guarantee [Member] | Fair Value Or Carrying Value [Member]</t>
  </si>
  <si>
    <t>Mutual Funds [Member] | Cost [Member]</t>
  </si>
  <si>
    <t>Mutual Funds [Member] | Fair Value Or Carrying Value [Member]</t>
  </si>
  <si>
    <t>Time/Fixed Deposits [Member] | Cost [Member]</t>
  </si>
  <si>
    <t>Time/Fixed Deposits [Member] | Fair Value Or Carrying Value [Member]</t>
  </si>
  <si>
    <t>Preferred Stock [Member] | Cost [Member]</t>
  </si>
  <si>
    <t>Preferred Stock [Member] | Fair Value Or Carrying Value [Member]</t>
  </si>
  <si>
    <t>Financial Instruments (Fair Value, Assets Measured On A Recurring Basis) (Details) - USD ($) $ in Thousands</t>
  </si>
  <si>
    <t>Fair Value, Balance Sheet Grouping, Financial Statement Captions [Line Items]</t>
  </si>
  <si>
    <t>Level 1 [Member]</t>
  </si>
  <si>
    <t>Level 2 [Member]</t>
  </si>
  <si>
    <t>Level 3 [Member]</t>
  </si>
  <si>
    <t>Mutual Funds [Member]</t>
  </si>
  <si>
    <t>Mutual Funds [Member] | Level 1 [Member]</t>
  </si>
  <si>
    <t>Mutual Funds [Member] | Level 2 [Member]</t>
  </si>
  <si>
    <t>Mutual Funds [Member] | Level 3 [Member]</t>
  </si>
  <si>
    <t>Time/Fixed Deposits And Bank Guarantees [Member]</t>
  </si>
  <si>
    <t>Time/Fixed Deposits And Bank Guarantees [Member] | Level 1 [Member]</t>
  </si>
  <si>
    <t>Time/Fixed Deposits And Bank Guarantees [Member] | Level 2 [Member]</t>
  </si>
  <si>
    <t>Time/Fixed Deposits And Bank Guarantees [Member] | Level 3 [Member]</t>
  </si>
  <si>
    <t>Preferred Stock [Member]</t>
  </si>
  <si>
    <t>Preferred Stock [Member] | Level 1 [Member]</t>
  </si>
  <si>
    <t>Preferred Stock [Member] | Level 2 [Member]</t>
  </si>
  <si>
    <t>Preferred Stock [Member] | Level 3 [Member]</t>
  </si>
  <si>
    <t>Inventory (Schedule of Components of Inventory) (Details) - USD ($) $ in Thousands</t>
  </si>
  <si>
    <t>Component Parts</t>
  </si>
  <si>
    <t>Work in Process</t>
  </si>
  <si>
    <t>Finished Goods</t>
  </si>
  <si>
    <t>Total</t>
  </si>
  <si>
    <t>Inventory, net of reserves</t>
  </si>
  <si>
    <t>Credit Facilities (Narrative) (Details) € in Thousands, BRL in Thousands</t>
  </si>
  <si>
    <t>Mar. 31, 2017EUR (€)</t>
  </si>
  <si>
    <t>Mar. 31, 2017BRL</t>
  </si>
  <si>
    <t>Jun. 30, 2016USD ($)</t>
  </si>
  <si>
    <t>Line of Credit Facility [Line Items]</t>
  </si>
  <si>
    <t>Credit facility, long-term amount outstanding</t>
  </si>
  <si>
    <t>Coord3 [Member]</t>
  </si>
  <si>
    <t>Manufacturing facility, borrowing term</t>
  </si>
  <si>
    <t>25 months</t>
  </si>
  <si>
    <t>Manufacturing facility, remaining payments</t>
  </si>
  <si>
    <t>Interest rate on borrowings</t>
  </si>
  <si>
    <t>7.00%</t>
  </si>
  <si>
    <t>Maximum [Member] | Brazil [Member] | Bank Guarantee Borrowings [Member]</t>
  </si>
  <si>
    <t>12.64%</t>
  </si>
  <si>
    <t>Restated Credit Agreement [Member]</t>
  </si>
  <si>
    <t>Credit facility, amount outstanding</t>
  </si>
  <si>
    <t>Credit facility, maximum borrowing capacity</t>
  </si>
  <si>
    <t>Credit facility, maximum borrowing capacity as a percentage of eligible inventory</t>
  </si>
  <si>
    <t>50.00%</t>
  </si>
  <si>
    <t>Credit facility, maximum borrowing capacity, inventory based amount</t>
  </si>
  <si>
    <t>Credit facility, current borrowing capacity</t>
  </si>
  <si>
    <t>Credit facility, maximum borrowing capacity as a percentage of eligible accounts receivable</t>
  </si>
  <si>
    <t>80.00%</t>
  </si>
  <si>
    <t>Interest on LIBOR-based advances, basis spread</t>
  </si>
  <si>
    <t>2.35%</t>
  </si>
  <si>
    <t>Minimum tangible net worth required for compliance</t>
  </si>
  <si>
    <t>Required period having no outstanding advances</t>
  </si>
  <si>
    <t>30 days</t>
  </si>
  <si>
    <t>Foreign Line of Credit [Member] | GmbH [Member]</t>
  </si>
  <si>
    <t>Credit facility available for trade purchases | €</t>
  </si>
  <si>
    <t>Credit facility available for providing bank guarantees | €</t>
  </si>
  <si>
    <t>Foreign Line of Credit [Member] | GmbH [Member] | Working Capital Borrowings [Member]</t>
  </si>
  <si>
    <t>3.73%</t>
  </si>
  <si>
    <t>Interest rate on borrowings in excess of €100,000</t>
  </si>
  <si>
    <t>6.63%</t>
  </si>
  <si>
    <t>Foreign Line of Credit [Member] | GmbH [Member] | Bank Guarantee Borrowings [Member]</t>
  </si>
  <si>
    <t>2.00%</t>
  </si>
  <si>
    <t>Foreign Line of Credit [Member] | Brazil [Member]</t>
  </si>
  <si>
    <t>Foreign Line of Credit [Member] | Minimum [Member] | Brazil [Member]</t>
  </si>
  <si>
    <t>2.44%</t>
  </si>
  <si>
    <t>Severance, Impairment And Other Charges (Narrative) (Details) - USD ($) $ in Thousands</t>
  </si>
  <si>
    <t>Sep. 30, 2016</t>
  </si>
  <si>
    <t>Restructuring Cost and Reserve [Line Items]</t>
  </si>
  <si>
    <t>Headcount reduction</t>
  </si>
  <si>
    <t>11.00%</t>
  </si>
  <si>
    <t>Impairment</t>
  </si>
  <si>
    <t>Inventory write-off</t>
  </si>
  <si>
    <t>Expected restructuring costs</t>
  </si>
  <si>
    <t>Restructuring costs incurred to date</t>
  </si>
  <si>
    <t>Restructuring epense (income)</t>
  </si>
  <si>
    <t>Restructuring payment period</t>
  </si>
  <si>
    <t>6 months</t>
  </si>
  <si>
    <t>U.S. [Member]</t>
  </si>
  <si>
    <t>China [Member]</t>
  </si>
  <si>
    <t>Germany [Member]</t>
  </si>
  <si>
    <t>Severance, Impairment And Other Charges (Summary Of Severance, Impairment And Other Charges) (Details) - USD ($) $ in Thousands</t>
  </si>
  <si>
    <t>Severance and Related Costs</t>
  </si>
  <si>
    <t>Inventory Write-Off</t>
  </si>
  <si>
    <t>Severance, Impairment And Other Charges (Schedule Of Restructuring Reserve Reconciliation) (Details) $ in Thousands</t>
  </si>
  <si>
    <t>Beginning balance</t>
  </si>
  <si>
    <t>Accruals - Severance Related</t>
  </si>
  <si>
    <t>Payments</t>
  </si>
  <si>
    <t>Ending balance</t>
  </si>
  <si>
    <t>Other Long-Term Liabilities (Narrative) (Details) - USD ($) $ in Thousands</t>
  </si>
  <si>
    <t>Italy [Member]</t>
  </si>
  <si>
    <t>Other Long-Term Liabilities [Line Items]</t>
  </si>
  <si>
    <t>Contractual and statutory severance liabilities</t>
  </si>
  <si>
    <t>Stock-Based Compensation (Narrative) (Details) - USD ($)</t>
  </si>
  <si>
    <t>Share-based Compensation Arrangement by Share-based Payment Award [Line Items]</t>
  </si>
  <si>
    <t>Cash received from exercise of stock options</t>
  </si>
  <si>
    <t>Employee Stock Option [Member] | 2004 Plan [Member]</t>
  </si>
  <si>
    <t>Stock based compensation expense</t>
  </si>
  <si>
    <t>Unrecognized compensation cost</t>
  </si>
  <si>
    <t>Expected weighted average vesting period to recognize compensation</t>
  </si>
  <si>
    <t>2 years 2 months 12 days</t>
  </si>
  <si>
    <t>Options issued</t>
  </si>
  <si>
    <t>Employee Stock Option [Member] | Minimum [Member] | 2004 Plan [Member]</t>
  </si>
  <si>
    <t>Period before vesting begins</t>
  </si>
  <si>
    <t>1 year</t>
  </si>
  <si>
    <t>Employee Stock Option [Member] | Minimum [Member] | 2004 Plan [Member] | Tranche 1 Through 4 [Member]</t>
  </si>
  <si>
    <t>Vesting rate</t>
  </si>
  <si>
    <t>25.00%</t>
  </si>
  <si>
    <t>Employee Stock Option [Member] | Maximum [Member] | 2004 Plan [Member]</t>
  </si>
  <si>
    <t>Vesting period</t>
  </si>
  <si>
    <t>10 years</t>
  </si>
  <si>
    <t>Employee Stock Option [Member] | Maximum [Member] | 2004 Plan [Member] | Tranche 1 Through 3 [Member]</t>
  </si>
  <si>
    <t>33.30%</t>
  </si>
  <si>
    <t>Restricted Stock [Member]</t>
  </si>
  <si>
    <t>Restricted Employee Performance Shares [Member] | 2004 Plan [Member] | Tranche 1 [Member]</t>
  </si>
  <si>
    <t>33.33%</t>
  </si>
  <si>
    <t>Restricted Employee Performance Shares [Member] | 2004 Plan [Member] | Tranche 2 [Member]</t>
  </si>
  <si>
    <t>Restricted Employee Performance Shares [Member] | 2004 Plan [Member] | Tranche 3 [Member]</t>
  </si>
  <si>
    <t>Restricted Company Performance Shares [Member] | 2004 Plan [Member] | Tranche 1 [Member]</t>
  </si>
  <si>
    <t>Restricted Company Performance Shares [Member] | 2004 Plan [Member] | Tranche 2 [Member]</t>
  </si>
  <si>
    <t>Restricted Company Performance Shares [Member] | 2004 Plan [Member] | Tranche 3 [Member]</t>
  </si>
  <si>
    <t>Restricted Non-Management Board Of Director Members Shares [Member] | 2004 Plan [Member] | Tranche 1 [Member]</t>
  </si>
  <si>
    <t>Restricted Non-Management Board Of Director Members Shares [Member] | 2004 Plan [Member] | Tranche 2 [Member]</t>
  </si>
  <si>
    <t>Restricted Non-Management Board Of Director Members Shares [Member] | 2004 Plan [Member] | Tranche 3 [Member]</t>
  </si>
  <si>
    <t>Stock-Based Compensation (Schedule Of Stock Option Valuation Assumptions) (Details) - $ / shares</t>
  </si>
  <si>
    <t>Weighted average estimated fair value per share of options granted during the period</t>
  </si>
  <si>
    <t>Dividend Yield</t>
  </si>
  <si>
    <t>Common Stock Price Volatility</t>
  </si>
  <si>
    <t>49.01%</t>
  </si>
  <si>
    <t>45.43%</t>
  </si>
  <si>
    <t>48.25%</t>
  </si>
  <si>
    <t>Risk Free Rate of Return</t>
  </si>
  <si>
    <t>1.98%</t>
  </si>
  <si>
    <t>1.40%</t>
  </si>
  <si>
    <t>1.81%</t>
  </si>
  <si>
    <t>Expected Option Term (In Years)</t>
  </si>
  <si>
    <t>5 years 4 months 24 days</t>
  </si>
  <si>
    <t>6 years</t>
  </si>
  <si>
    <t>5 years 6 months</t>
  </si>
  <si>
    <t>Stock-Based Compensation (Summary of Restricted Shares Issued) (Details)</t>
  </si>
  <si>
    <t>Mar. 31, 2017$ / sharesshares</t>
  </si>
  <si>
    <t>Beginning Balance, Nonvested Shares/Units | shares</t>
  </si>
  <si>
    <t>Vested, Non-vested Shares/Units | shares</t>
  </si>
  <si>
    <t>Forfeited or expired, Non-vested Shares/Units | shares</t>
  </si>
  <si>
    <t>Ending Balance, Non-vested Shares/Units | shares</t>
  </si>
  <si>
    <t>Beginning Balance Non-vested, Weighted Average Grant Date Fair Value | $ / shares</t>
  </si>
  <si>
    <t>Vested, Weighted Average Grant Date Fair Value | $ / shares</t>
  </si>
  <si>
    <t>Forfeited or expired, Weighted Average Grant Date Fair Value | $ / shares</t>
  </si>
  <si>
    <t>Ending Balance Non-vested, Weighted Average Grant Date Fair Value | $ / shares</t>
  </si>
  <si>
    <t>Earnings Per Share (Narrative) (Details) - shares</t>
  </si>
  <si>
    <t>Antidilutive securities excluded from computation of earnings per share, amount</t>
  </si>
  <si>
    <t>Commitments and Contingencies (Narrative) (Details) - 3CEMS [Member] € in Thousands, $ in Thousands</t>
  </si>
  <si>
    <t>Jun. 30, 2016EUR (€)</t>
  </si>
  <si>
    <t>Jun. 30, 2015EUR (€)</t>
  </si>
  <si>
    <t>Jun. 30, 2015USD ($)</t>
  </si>
  <si>
    <t>Loss Contingencies [Line Items]</t>
  </si>
  <si>
    <t>Compensatory damages sought from the Company | $</t>
  </si>
  <si>
    <t>Estimated reserve amount for potential liability related to litigation</t>
  </si>
  <si>
    <t>Litigation reserve increase</t>
  </si>
  <si>
    <t>Subsequent Events (Narrative) (Details) - USD ($) $ in Millions</t>
  </si>
  <si>
    <t>May 05, 2017</t>
  </si>
  <si>
    <t>Subsequent Event [Line Items]</t>
  </si>
  <si>
    <t>Ninth Amendment, Restated Credit Agreement [Member] | Subsequent Event [Member]</t>
  </si>
  <si>
    <t>Credit facility, maximum borrowing capacity, accounts receivable based amount</t>
  </si>
</sst>
</file>

<file path=xl/styles.xml><?xml version="1.0" encoding="utf-8"?>
<styleSheet xmlns="http://schemas.openxmlformats.org/spreadsheetml/2006/main">
  <numFmts count="6">
    <numFmt formatCode="_(&quot;$ &quot;#,##0_);_(&quot;$ &quot;(#,##0)" numFmtId="164"/>
    <numFmt formatCode="_(&quot;$ &quot;#,##0.00_);_(&quot;$ &quot;(#,##0.00)" numFmtId="165"/>
    <numFmt formatCode="_(&quot;after &quot;#,##0_);_(&quot;after &quot;(#,##0)" numFmtId="166"/>
    <numFmt formatCode="_(&quot;€ &quot;#,##0_);_(&quot;€ &quot;(#,##0)" numFmtId="167"/>
    <numFmt formatCode="_(&quot;BRL &quot;#,##0_);_(&quot;BRL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6" t="n">
        <v>887226</v>
      </c>
    </row>
    <row r="11" spans="1:3">
      <c r="A11" s="4" t="s">
        <v>17</v>
      </c>
      <c r="B11" s="4" t="s">
        <v>18</v>
      </c>
    </row>
    <row r="12" spans="1:3">
      <c r="A12" s="4" t="s">
        <v>19</v>
      </c>
      <c r="B12" s="4" t="s">
        <v>20</v>
      </c>
    </row>
    <row r="13" spans="1:3">
      <c r="A13" s="4" t="s">
        <v>21</v>
      </c>
      <c r="B13" s="4" t="s">
        <v>22</v>
      </c>
    </row>
    <row r="14" spans="1:3">
      <c r="A14" s="4" t="s">
        <v>23</v>
      </c>
      <c r="C14" s="6" t="n">
        <v>94202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60</v>
      </c>
      <c r="B1" s="2" t="s">
        <v>1</v>
      </c>
    </row>
    <row r="2" spans="1:2">
      <c r="B2" s="2" t="s">
        <v>2</v>
      </c>
    </row>
    <row r="3" spans="1:2">
      <c r="A3" s="3" t="s">
        <v>177</v>
      </c>
    </row>
    <row r="4" spans="1:2">
      <c r="A4" s="4" t="s">
        <v>60</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894</v>
      </c>
      <c r="C3" s="7" t="n">
        <v>6787</v>
      </c>
    </row>
    <row r="4" spans="1:3">
      <c r="A4" s="4" t="s">
        <v>28</v>
      </c>
      <c r="B4" s="6" t="n">
        <v>241</v>
      </c>
      <c r="C4" s="6" t="n">
        <v>1474</v>
      </c>
    </row>
    <row r="5" spans="1:3">
      <c r="A5" s="3" t="s">
        <v>29</v>
      </c>
    </row>
    <row r="6" spans="1:3">
      <c r="A6" s="4" t="s">
        <v>30</v>
      </c>
      <c r="B6" s="6" t="n">
        <v>25742</v>
      </c>
      <c r="C6" s="6" t="n">
        <v>23627</v>
      </c>
    </row>
    <row r="7" spans="1:3">
      <c r="A7" s="4" t="s">
        <v>31</v>
      </c>
      <c r="B7" s="6" t="n">
        <v>388</v>
      </c>
      <c r="C7" s="6" t="n">
        <v>448</v>
      </c>
    </row>
    <row r="8" spans="1:3">
      <c r="A8" s="4" t="s">
        <v>32</v>
      </c>
      <c r="B8" s="6" t="n">
        <v>12107</v>
      </c>
      <c r="C8" s="6" t="n">
        <v>12172</v>
      </c>
    </row>
    <row r="9" spans="1:3">
      <c r="A9" s="4" t="s">
        <v>33</v>
      </c>
      <c r="B9" s="6" t="n">
        <v>228</v>
      </c>
      <c r="C9" s="6" t="n">
        <v>1031</v>
      </c>
    </row>
    <row r="10" spans="1:3">
      <c r="A10" s="4" t="s">
        <v>34</v>
      </c>
      <c r="B10" s="6" t="n">
        <v>1320</v>
      </c>
      <c r="C10" s="6" t="n">
        <v>1170</v>
      </c>
    </row>
    <row r="11" spans="1:3">
      <c r="A11" s="4" t="s">
        <v>35</v>
      </c>
      <c r="B11" s="6" t="n">
        <v>44920</v>
      </c>
      <c r="C11" s="6" t="n">
        <v>46709</v>
      </c>
    </row>
    <row r="12" spans="1:3">
      <c r="A12" s="3" t="s">
        <v>36</v>
      </c>
    </row>
    <row r="13" spans="1:3">
      <c r="A13" s="4" t="s">
        <v>37</v>
      </c>
      <c r="B13" s="6" t="n">
        <v>7678</v>
      </c>
      <c r="C13" s="6" t="n">
        <v>7708</v>
      </c>
    </row>
    <row r="14" spans="1:3">
      <c r="A14" s="4" t="s">
        <v>38</v>
      </c>
      <c r="B14" s="6" t="n">
        <v>16052</v>
      </c>
      <c r="C14" s="6" t="n">
        <v>15876</v>
      </c>
    </row>
    <row r="15" spans="1:3">
      <c r="A15" s="4" t="s">
        <v>39</v>
      </c>
      <c r="B15" s="6" t="n">
        <v>1042</v>
      </c>
      <c r="C15" s="6" t="n">
        <v>1130</v>
      </c>
    </row>
    <row r="16" spans="1:3">
      <c r="A16" s="4" t="s">
        <v>40</v>
      </c>
      <c r="B16" s="6" t="n">
        <v>24772</v>
      </c>
      <c r="C16" s="6" t="n">
        <v>24714</v>
      </c>
    </row>
    <row r="17" spans="1:3">
      <c r="A17" s="4" t="s">
        <v>41</v>
      </c>
      <c r="B17" s="6" t="n">
        <v>-17506</v>
      </c>
      <c r="C17" s="6" t="n">
        <v>-16788</v>
      </c>
    </row>
    <row r="18" spans="1:3">
      <c r="A18" s="4" t="s">
        <v>42</v>
      </c>
      <c r="B18" s="6" t="n">
        <v>7266</v>
      </c>
      <c r="C18" s="6" t="n">
        <v>7926</v>
      </c>
    </row>
    <row r="19" spans="1:3">
      <c r="A19" s="4" t="s">
        <v>43</v>
      </c>
      <c r="B19" s="6" t="n">
        <v>7268</v>
      </c>
      <c r="C19" s="6" t="n">
        <v>7500</v>
      </c>
    </row>
    <row r="20" spans="1:3">
      <c r="A20" s="4" t="s">
        <v>44</v>
      </c>
      <c r="B20" s="6" t="n">
        <v>4108</v>
      </c>
      <c r="C20" s="6" t="n">
        <v>5017</v>
      </c>
    </row>
    <row r="21" spans="1:3">
      <c r="A21" s="4" t="s">
        <v>45</v>
      </c>
      <c r="B21" s="6" t="n">
        <v>725</v>
      </c>
      <c r="C21" s="6" t="n">
        <v>770</v>
      </c>
    </row>
    <row r="22" spans="1:3">
      <c r="A22" s="4" t="s">
        <v>46</v>
      </c>
      <c r="B22" s="6" t="n">
        <v>64287</v>
      </c>
      <c r="C22" s="6" t="n">
        <v>67922</v>
      </c>
    </row>
    <row r="23" spans="1:3">
      <c r="A23" s="3" t="s">
        <v>47</v>
      </c>
    </row>
    <row r="24" spans="1:3">
      <c r="A24" s="4" t="s">
        <v>48</v>
      </c>
      <c r="B24" s="6" t="n">
        <v>7655</v>
      </c>
      <c r="C24" s="6" t="n">
        <v>8801</v>
      </c>
    </row>
    <row r="25" spans="1:3">
      <c r="A25" s="4" t="s">
        <v>49</v>
      </c>
      <c r="B25" s="6" t="n">
        <v>3769</v>
      </c>
      <c r="C25" s="6" t="n">
        <v>4391</v>
      </c>
    </row>
    <row r="26" spans="1:3">
      <c r="A26" s="4" t="s">
        <v>50</v>
      </c>
      <c r="B26" s="6" t="n">
        <v>2432</v>
      </c>
      <c r="C26" s="6" t="n">
        <v>1789</v>
      </c>
    </row>
    <row r="27" spans="1:3">
      <c r="A27" s="4" t="s">
        <v>51</v>
      </c>
      <c r="B27" s="6" t="n">
        <v>807</v>
      </c>
      <c r="C27" s="6" t="n">
        <v>1029</v>
      </c>
    </row>
    <row r="28" spans="1:3">
      <c r="A28" s="4" t="s">
        <v>52</v>
      </c>
      <c r="B28" s="6" t="n">
        <v>280</v>
      </c>
      <c r="C28" s="6" t="n">
        <v>500</v>
      </c>
    </row>
    <row r="29" spans="1:3">
      <c r="A29" s="4" t="s">
        <v>53</v>
      </c>
      <c r="B29" s="6" t="n">
        <v>128</v>
      </c>
      <c r="C29" s="6" t="n">
        <v>148</v>
      </c>
    </row>
    <row r="30" spans="1:3">
      <c r="A30" s="4" t="s">
        <v>54</v>
      </c>
      <c r="B30" s="6" t="n">
        <v>1007</v>
      </c>
      <c r="C30" s="6" t="n">
        <v>200</v>
      </c>
    </row>
    <row r="31" spans="1:3">
      <c r="A31" s="4" t="s">
        <v>55</v>
      </c>
      <c r="B31" s="6" t="n">
        <v>214</v>
      </c>
      <c r="C31" s="6" t="n">
        <v>814</v>
      </c>
    </row>
    <row r="32" spans="1:3">
      <c r="A32" s="4" t="s">
        <v>56</v>
      </c>
      <c r="B32" s="6" t="n">
        <v>7286</v>
      </c>
      <c r="C32" s="6" t="n">
        <v>7711</v>
      </c>
    </row>
    <row r="33" spans="1:3">
      <c r="A33" s="4" t="s">
        <v>57</v>
      </c>
      <c r="B33" s="6" t="n">
        <v>23578</v>
      </c>
      <c r="C33" s="6" t="n">
        <v>25383</v>
      </c>
    </row>
    <row r="34" spans="1:3">
      <c r="A34" s="4" t="s">
        <v>58</v>
      </c>
      <c r="B34" s="6" t="n">
        <v>1062</v>
      </c>
      <c r="C34" s="6" t="n">
        <v>1714</v>
      </c>
    </row>
    <row r="35" spans="1:3">
      <c r="A35" s="4" t="s">
        <v>59</v>
      </c>
      <c r="B35" s="6" t="n">
        <v>886</v>
      </c>
      <c r="C35" s="6" t="n">
        <v>1131</v>
      </c>
    </row>
    <row r="36" spans="1:3">
      <c r="A36" s="4" t="s">
        <v>60</v>
      </c>
      <c r="B36" s="6" t="n">
        <v>782</v>
      </c>
      <c r="C36" s="6" t="n">
        <v>1140</v>
      </c>
    </row>
    <row r="37" spans="1:3">
      <c r="A37" s="4" t="s">
        <v>61</v>
      </c>
      <c r="B37" s="6" t="n">
        <v>26308</v>
      </c>
      <c r="C37" s="6" t="n">
        <v>29368</v>
      </c>
    </row>
    <row r="38" spans="1:3">
      <c r="A38" s="3" t="s">
        <v>62</v>
      </c>
    </row>
    <row r="39" spans="1:3">
      <c r="A39" s="4" t="s">
        <v>63</v>
      </c>
      <c r="B39" s="4" t="s">
        <v>64</v>
      </c>
      <c r="C39" s="4" t="s">
        <v>64</v>
      </c>
    </row>
    <row r="40" spans="1:3">
      <c r="A40" s="4" t="s">
        <v>65</v>
      </c>
      <c r="B40" s="6" t="n">
        <v>94</v>
      </c>
      <c r="C40" s="6" t="n">
        <v>94</v>
      </c>
    </row>
    <row r="41" spans="1:3">
      <c r="A41" s="4" t="s">
        <v>66</v>
      </c>
      <c r="B41" s="6" t="n">
        <v>-4075</v>
      </c>
      <c r="C41" s="6" t="n">
        <v>-3220</v>
      </c>
    </row>
    <row r="42" spans="1:3">
      <c r="A42" s="4" t="s">
        <v>67</v>
      </c>
      <c r="B42" s="6" t="n">
        <v>46447</v>
      </c>
      <c r="C42" s="6" t="n">
        <v>45738</v>
      </c>
    </row>
    <row r="43" spans="1:3">
      <c r="A43" s="4" t="s">
        <v>68</v>
      </c>
      <c r="B43" s="6" t="n">
        <v>-4487</v>
      </c>
      <c r="C43" s="6" t="n">
        <v>-4058</v>
      </c>
    </row>
    <row r="44" spans="1:3">
      <c r="A44" s="4" t="s">
        <v>69</v>
      </c>
      <c r="B44" s="6" t="n">
        <v>37979</v>
      </c>
      <c r="C44" s="6" t="n">
        <v>38554</v>
      </c>
    </row>
    <row r="45" spans="1:3">
      <c r="A45" s="4" t="s">
        <v>70</v>
      </c>
      <c r="B45" s="7" t="n">
        <v>64287</v>
      </c>
      <c r="C45" s="7" t="n">
        <v>679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46</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v>
      </c>
    </row>
    <row r="3" spans="1:2">
      <c r="A3" s="3" t="s">
        <v>151</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1</v>
      </c>
      <c r="B1" s="2" t="s">
        <v>1</v>
      </c>
    </row>
    <row r="2" spans="1:2">
      <c r="B2" s="2" t="s">
        <v>2</v>
      </c>
    </row>
    <row r="3" spans="1:2">
      <c r="A3" s="3" t="s">
        <v>159</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2</v>
      </c>
    </row>
    <row r="3" spans="1:2">
      <c r="A3" s="3" t="s">
        <v>162</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165</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171</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180</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25</v>
      </c>
    </row>
    <row r="2" spans="1:3">
      <c r="A2" s="3" t="s">
        <v>72</v>
      </c>
    </row>
    <row r="3" spans="1:3">
      <c r="A3" s="4" t="s">
        <v>73</v>
      </c>
      <c r="B3" s="7" t="n">
        <v>157</v>
      </c>
      <c r="C3" s="7" t="n">
        <v>269</v>
      </c>
    </row>
    <row r="4" spans="1:3">
      <c r="A4" s="4" t="s">
        <v>74</v>
      </c>
      <c r="B4" s="7" t="n">
        <v>1853</v>
      </c>
      <c r="C4" s="7" t="n">
        <v>1608</v>
      </c>
    </row>
    <row r="5" spans="1:3">
      <c r="A5" s="4" t="s">
        <v>75</v>
      </c>
      <c r="B5" s="7" t="n">
        <v>0</v>
      </c>
      <c r="C5" s="7" t="n">
        <v>0</v>
      </c>
    </row>
    <row r="6" spans="1:3">
      <c r="A6" s="4" t="s">
        <v>76</v>
      </c>
      <c r="B6" s="6" t="n">
        <v>1000000</v>
      </c>
      <c r="C6" s="6" t="n">
        <v>1000000</v>
      </c>
    </row>
    <row r="7" spans="1:3">
      <c r="A7" s="4" t="s">
        <v>77</v>
      </c>
      <c r="B7" s="6" t="n">
        <v>0</v>
      </c>
      <c r="C7" s="6" t="n">
        <v>0</v>
      </c>
    </row>
    <row r="8" spans="1:3">
      <c r="A8" s="4" t="s">
        <v>78</v>
      </c>
      <c r="B8" s="8" t="n">
        <v>0.01</v>
      </c>
      <c r="C8" s="8" t="n">
        <v>0.01</v>
      </c>
    </row>
    <row r="9" spans="1:3">
      <c r="A9" s="4" t="s">
        <v>79</v>
      </c>
      <c r="B9" s="6" t="n">
        <v>19000000</v>
      </c>
      <c r="C9" s="6" t="n">
        <v>19000000</v>
      </c>
    </row>
    <row r="10" spans="1:3">
      <c r="A10" s="4" t="s">
        <v>80</v>
      </c>
      <c r="B10" s="6" t="n">
        <v>9420000</v>
      </c>
      <c r="C10" s="6" t="n">
        <v>9370000</v>
      </c>
    </row>
    <row r="11" spans="1:3">
      <c r="A11" s="4" t="s">
        <v>81</v>
      </c>
      <c r="B11" s="6" t="n">
        <v>9420000</v>
      </c>
      <c r="C11" s="6" t="n">
        <v>937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20</v>
      </c>
      <c r="B1" s="2" t="s">
        <v>1</v>
      </c>
    </row>
    <row r="2" spans="1:3">
      <c r="B2" s="2" t="s">
        <v>2</v>
      </c>
      <c r="C2" s="2" t="s">
        <v>25</v>
      </c>
    </row>
    <row r="3" spans="1:3">
      <c r="A3" s="3" t="s">
        <v>151</v>
      </c>
    </row>
    <row r="4" spans="1:3">
      <c r="A4" s="4" t="s">
        <v>43</v>
      </c>
      <c r="B4" s="7" t="n">
        <v>7268</v>
      </c>
      <c r="C4" s="7" t="n">
        <v>7500</v>
      </c>
    </row>
    <row r="5" spans="1:3">
      <c r="A5" s="4" t="s">
        <v>221</v>
      </c>
      <c r="B5" s="7" t="n">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 customWidth="1" max="6" min="6" width="20"/>
  </cols>
  <sheetData>
    <row r="1" spans="1:6">
      <c r="A1" s="1" t="s">
        <v>222</v>
      </c>
      <c r="B1" s="2" t="s">
        <v>83</v>
      </c>
      <c r="D1" s="2" t="s">
        <v>1</v>
      </c>
      <c r="F1" s="2" t="s">
        <v>223</v>
      </c>
    </row>
    <row r="2" spans="1:6">
      <c r="B2" s="2" t="s">
        <v>224</v>
      </c>
      <c r="C2" s="2" t="s">
        <v>225</v>
      </c>
      <c r="D2" s="2" t="s">
        <v>224</v>
      </c>
      <c r="E2" s="2" t="s">
        <v>225</v>
      </c>
      <c r="F2" s="2" t="s">
        <v>226</v>
      </c>
    </row>
    <row r="3" spans="1:6">
      <c r="A3" s="3" t="s">
        <v>151</v>
      </c>
    </row>
    <row r="4" spans="1:6">
      <c r="A4" s="4" t="s">
        <v>227</v>
      </c>
      <c r="F4" s="6" t="n">
        <v>2</v>
      </c>
    </row>
    <row r="5" spans="1:6">
      <c r="A5" s="4" t="s">
        <v>228</v>
      </c>
      <c r="B5" s="7" t="n">
        <v>261</v>
      </c>
      <c r="C5" s="7" t="n">
        <v>280</v>
      </c>
      <c r="D5" s="7" t="n">
        <v>803</v>
      </c>
      <c r="E5" s="7" t="n">
        <v>865</v>
      </c>
    </row>
    <row r="6" spans="1:6">
      <c r="A6" s="4" t="s">
        <v>229</v>
      </c>
      <c r="D6" s="7" t="n">
        <v>18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25</v>
      </c>
    </row>
    <row r="2" spans="1:3">
      <c r="A2" s="3" t="s">
        <v>231</v>
      </c>
    </row>
    <row r="3" spans="1:3">
      <c r="A3" s="4" t="s">
        <v>232</v>
      </c>
      <c r="B3" s="7" t="n">
        <v>6244</v>
      </c>
      <c r="C3" s="7" t="n">
        <v>6425</v>
      </c>
    </row>
    <row r="4" spans="1:3">
      <c r="A4" s="4" t="s">
        <v>233</v>
      </c>
      <c r="B4" s="6" t="n">
        <v>-2136</v>
      </c>
      <c r="C4" s="6" t="n">
        <v>-1408</v>
      </c>
    </row>
    <row r="5" spans="1:3">
      <c r="A5" s="4" t="s">
        <v>234</v>
      </c>
      <c r="B5" s="6" t="n">
        <v>4108</v>
      </c>
      <c r="C5" s="6" t="n">
        <v>5017</v>
      </c>
    </row>
    <row r="6" spans="1:3">
      <c r="A6" s="4" t="s">
        <v>235</v>
      </c>
    </row>
    <row r="7" spans="1:3">
      <c r="A7" s="3" t="s">
        <v>231</v>
      </c>
    </row>
    <row r="8" spans="1:3">
      <c r="A8" s="4" t="s">
        <v>232</v>
      </c>
      <c r="B8" s="6" t="n">
        <v>3070</v>
      </c>
      <c r="C8" s="6" t="n">
        <v>3170</v>
      </c>
    </row>
    <row r="9" spans="1:3">
      <c r="A9" s="4" t="s">
        <v>233</v>
      </c>
      <c r="B9" s="6" t="n">
        <v>-1280</v>
      </c>
      <c r="C9" s="6" t="n">
        <v>-847</v>
      </c>
    </row>
    <row r="10" spans="1:3">
      <c r="A10" s="4" t="s">
        <v>234</v>
      </c>
      <c r="B10" s="6" t="n">
        <v>1790</v>
      </c>
      <c r="C10" s="6" t="n">
        <v>2323</v>
      </c>
    </row>
    <row r="11" spans="1:3">
      <c r="A11" s="4" t="s">
        <v>236</v>
      </c>
    </row>
    <row r="12" spans="1:3">
      <c r="A12" s="3" t="s">
        <v>231</v>
      </c>
    </row>
    <row r="13" spans="1:3">
      <c r="A13" s="4" t="s">
        <v>232</v>
      </c>
      <c r="B13" s="6" t="n">
        <v>2383</v>
      </c>
      <c r="C13" s="6" t="n">
        <v>2461</v>
      </c>
    </row>
    <row r="14" spans="1:3">
      <c r="A14" s="4" t="s">
        <v>233</v>
      </c>
      <c r="B14" s="6" t="n">
        <v>-497</v>
      </c>
      <c r="C14" s="6" t="n">
        <v>-328</v>
      </c>
    </row>
    <row r="15" spans="1:3">
      <c r="A15" s="4" t="s">
        <v>234</v>
      </c>
      <c r="B15" s="6" t="n">
        <v>1886</v>
      </c>
      <c r="C15" s="6" t="n">
        <v>2133</v>
      </c>
    </row>
    <row r="16" spans="1:3">
      <c r="A16" s="4" t="s">
        <v>237</v>
      </c>
    </row>
    <row r="17" spans="1:3">
      <c r="A17" s="3" t="s">
        <v>231</v>
      </c>
    </row>
    <row r="18" spans="1:3">
      <c r="A18" s="4" t="s">
        <v>232</v>
      </c>
      <c r="B18" s="6" t="n">
        <v>677</v>
      </c>
      <c r="C18" s="6" t="n">
        <v>676</v>
      </c>
    </row>
    <row r="19" spans="1:3">
      <c r="A19" s="4" t="s">
        <v>233</v>
      </c>
      <c r="B19" s="6" t="n">
        <v>-280</v>
      </c>
      <c r="C19" s="6" t="n">
        <v>-181</v>
      </c>
    </row>
    <row r="20" spans="1:3">
      <c r="A20" s="4" t="s">
        <v>234</v>
      </c>
      <c r="B20" s="6" t="n">
        <v>397</v>
      </c>
      <c r="C20" s="6" t="n">
        <v>495</v>
      </c>
    </row>
    <row r="21" spans="1:3">
      <c r="A21" s="4" t="s">
        <v>238</v>
      </c>
    </row>
    <row r="22" spans="1:3">
      <c r="A22" s="3" t="s">
        <v>231</v>
      </c>
    </row>
    <row r="23" spans="1:3">
      <c r="A23" s="4" t="s">
        <v>232</v>
      </c>
      <c r="B23" s="6" t="n">
        <v>114</v>
      </c>
      <c r="C23" s="6" t="n">
        <v>118</v>
      </c>
    </row>
    <row r="24" spans="1:3">
      <c r="A24" s="4" t="s">
        <v>233</v>
      </c>
      <c r="B24" s="6" t="n">
        <v>-79</v>
      </c>
      <c r="C24" s="6" t="n">
        <v>-52</v>
      </c>
    </row>
    <row r="25" spans="1:3">
      <c r="A25" s="4" t="s">
        <v>234</v>
      </c>
      <c r="B25" s="7" t="n">
        <v>35</v>
      </c>
      <c r="C25" s="7" t="n">
        <v>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25</v>
      </c>
    </row>
    <row r="2" spans="1:3">
      <c r="A2" s="3" t="s">
        <v>151</v>
      </c>
    </row>
    <row r="3" spans="1:3">
      <c r="A3" s="4" t="s">
        <v>240</v>
      </c>
      <c r="B3" s="7" t="n">
        <v>263</v>
      </c>
    </row>
    <row r="4" spans="1:3">
      <c r="A4" s="6" t="n">
        <v>2018</v>
      </c>
      <c r="B4" s="6" t="n">
        <v>1051</v>
      </c>
    </row>
    <row r="5" spans="1:3">
      <c r="A5" s="6" t="n">
        <v>2019</v>
      </c>
      <c r="B5" s="6" t="n">
        <v>1033</v>
      </c>
    </row>
    <row r="6" spans="1:3">
      <c r="A6" s="6" t="n">
        <v>2020</v>
      </c>
      <c r="B6" s="6" t="n">
        <v>647</v>
      </c>
    </row>
    <row r="7" spans="1:3">
      <c r="A7" s="6" t="n">
        <v>2021</v>
      </c>
      <c r="B7" s="6" t="n">
        <v>238</v>
      </c>
    </row>
    <row r="8" spans="1:3">
      <c r="A8" s="9" t="n">
        <v>2021</v>
      </c>
      <c r="B8" s="6" t="n">
        <v>876</v>
      </c>
    </row>
    <row r="9" spans="1:3">
      <c r="A9" s="4" t="s">
        <v>234</v>
      </c>
      <c r="B9" s="7" t="n">
        <v>4108</v>
      </c>
      <c r="C9" s="7" t="n">
        <v>501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15"/>
  </cols>
  <sheetData>
    <row r="1" spans="1:2">
      <c r="A1" s="1" t="s">
        <v>241</v>
      </c>
      <c r="B1" s="2" t="s">
        <v>1</v>
      </c>
    </row>
    <row r="2" spans="1:2">
      <c r="B2" s="2" t="s">
        <v>2</v>
      </c>
    </row>
    <row r="3" spans="1:2">
      <c r="A3" s="4" t="s">
        <v>242</v>
      </c>
    </row>
    <row r="4" spans="1:2">
      <c r="A4" s="3" t="s">
        <v>243</v>
      </c>
    </row>
    <row r="5" spans="1:2">
      <c r="A5" s="4" t="s">
        <v>244</v>
      </c>
      <c r="B5" s="4" t="s">
        <v>245</v>
      </c>
    </row>
    <row r="6" spans="1:2">
      <c r="A6" s="4" t="s">
        <v>246</v>
      </c>
    </row>
    <row r="7" spans="1:2">
      <c r="A7" s="3" t="s">
        <v>243</v>
      </c>
    </row>
    <row r="8" spans="1:2">
      <c r="A8" s="4" t="s">
        <v>244</v>
      </c>
      <c r="B8"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5</v>
      </c>
    </row>
    <row r="2" spans="1:3">
      <c r="A2" s="4" t="s">
        <v>249</v>
      </c>
    </row>
    <row r="3" spans="1:3">
      <c r="A3" s="3" t="s">
        <v>250</v>
      </c>
    </row>
    <row r="4" spans="1:3">
      <c r="A4" s="4" t="s">
        <v>251</v>
      </c>
      <c r="B4" s="7" t="n">
        <v>81</v>
      </c>
      <c r="C4" s="7" t="n">
        <v>77</v>
      </c>
    </row>
    <row r="5" spans="1:3">
      <c r="A5" s="4" t="s">
        <v>252</v>
      </c>
    </row>
    <row r="6" spans="1:3">
      <c r="A6" s="3" t="s">
        <v>250</v>
      </c>
    </row>
    <row r="7" spans="1:3">
      <c r="A7" s="4" t="s">
        <v>251</v>
      </c>
      <c r="C7" s="7" t="n">
        <v>4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5</v>
      </c>
    </row>
    <row r="2" spans="1:3">
      <c r="A2" s="3" t="s">
        <v>250</v>
      </c>
    </row>
    <row r="3" spans="1:3">
      <c r="A3" s="4" t="s">
        <v>28</v>
      </c>
      <c r="B3" s="7" t="n">
        <v>241</v>
      </c>
      <c r="C3" s="7" t="n">
        <v>1474</v>
      </c>
    </row>
    <row r="4" spans="1:3">
      <c r="A4" s="4" t="s">
        <v>254</v>
      </c>
      <c r="B4" s="6" t="n">
        <v>725</v>
      </c>
      <c r="C4" s="6" t="n">
        <v>770</v>
      </c>
    </row>
    <row r="5" spans="1:3">
      <c r="A5" s="4" t="s">
        <v>255</v>
      </c>
      <c r="B5" s="6" t="n">
        <v>966</v>
      </c>
      <c r="C5" s="6" t="n">
        <v>2244</v>
      </c>
    </row>
    <row r="6" spans="1:3">
      <c r="A6" s="4" t="s">
        <v>256</v>
      </c>
    </row>
    <row r="7" spans="1:3">
      <c r="A7" s="3" t="s">
        <v>250</v>
      </c>
    </row>
    <row r="8" spans="1:3">
      <c r="A8" s="4" t="s">
        <v>28</v>
      </c>
      <c r="B8" s="6" t="n">
        <v>241</v>
      </c>
      <c r="C8" s="6" t="n">
        <v>1474</v>
      </c>
    </row>
    <row r="9" spans="1:3">
      <c r="A9" s="4" t="s">
        <v>254</v>
      </c>
      <c r="B9" s="6" t="n">
        <v>3700</v>
      </c>
      <c r="C9" s="6" t="n">
        <v>3745</v>
      </c>
    </row>
    <row r="10" spans="1:3">
      <c r="A10" s="4" t="s">
        <v>255</v>
      </c>
      <c r="B10" s="6" t="n">
        <v>3941</v>
      </c>
      <c r="C10" s="6" t="n">
        <v>5219</v>
      </c>
    </row>
    <row r="11" spans="1:3">
      <c r="A11" s="4" t="s">
        <v>257</v>
      </c>
    </row>
    <row r="12" spans="1:3">
      <c r="A12" s="3" t="s">
        <v>250</v>
      </c>
    </row>
    <row r="13" spans="1:3">
      <c r="A13" s="4" t="s">
        <v>28</v>
      </c>
      <c r="B13" s="6" t="n">
        <v>241</v>
      </c>
      <c r="C13" s="6" t="n">
        <v>1474</v>
      </c>
    </row>
    <row r="14" spans="1:3">
      <c r="A14" s="4" t="s">
        <v>254</v>
      </c>
      <c r="B14" s="6" t="n">
        <v>725</v>
      </c>
      <c r="C14" s="6" t="n">
        <v>770</v>
      </c>
    </row>
    <row r="15" spans="1:3">
      <c r="A15" s="4" t="s">
        <v>255</v>
      </c>
      <c r="B15" s="6" t="n">
        <v>966</v>
      </c>
      <c r="C15" s="6" t="n">
        <v>2244</v>
      </c>
    </row>
    <row r="16" spans="1:3">
      <c r="A16" s="4" t="s">
        <v>258</v>
      </c>
    </row>
    <row r="17" spans="1:3">
      <c r="A17" s="3" t="s">
        <v>250</v>
      </c>
    </row>
    <row r="18" spans="1:3">
      <c r="A18" s="4" t="s">
        <v>28</v>
      </c>
      <c r="B18" s="6" t="n">
        <v>81</v>
      </c>
      <c r="C18" s="6" t="n">
        <v>77</v>
      </c>
    </row>
    <row r="19" spans="1:3">
      <c r="A19" s="4" t="s">
        <v>259</v>
      </c>
    </row>
    <row r="20" spans="1:3">
      <c r="A20" s="3" t="s">
        <v>250</v>
      </c>
    </row>
    <row r="21" spans="1:3">
      <c r="A21" s="4" t="s">
        <v>28</v>
      </c>
      <c r="B21" s="6" t="n">
        <v>81</v>
      </c>
      <c r="C21" s="6" t="n">
        <v>77</v>
      </c>
    </row>
    <row r="22" spans="1:3">
      <c r="A22" s="4" t="s">
        <v>260</v>
      </c>
    </row>
    <row r="23" spans="1:3">
      <c r="A23" s="3" t="s">
        <v>250</v>
      </c>
    </row>
    <row r="24" spans="1:3">
      <c r="A24" s="4" t="s">
        <v>28</v>
      </c>
      <c r="B24" s="6" t="n">
        <v>10</v>
      </c>
      <c r="C24" s="6" t="n">
        <v>29</v>
      </c>
    </row>
    <row r="25" spans="1:3">
      <c r="A25" s="4" t="s">
        <v>261</v>
      </c>
    </row>
    <row r="26" spans="1:3">
      <c r="A26" s="3" t="s">
        <v>250</v>
      </c>
    </row>
    <row r="27" spans="1:3">
      <c r="A27" s="4" t="s">
        <v>28</v>
      </c>
      <c r="B27" s="6" t="n">
        <v>10</v>
      </c>
      <c r="C27" s="6" t="n">
        <v>29</v>
      </c>
    </row>
    <row r="28" spans="1:3">
      <c r="A28" s="4" t="s">
        <v>262</v>
      </c>
    </row>
    <row r="29" spans="1:3">
      <c r="A29" s="3" t="s">
        <v>250</v>
      </c>
    </row>
    <row r="30" spans="1:3">
      <c r="A30" s="4" t="s">
        <v>28</v>
      </c>
      <c r="B30" s="6" t="n">
        <v>150</v>
      </c>
      <c r="C30" s="6" t="n">
        <v>1368</v>
      </c>
    </row>
    <row r="31" spans="1:3">
      <c r="A31" s="4" t="s">
        <v>254</v>
      </c>
      <c r="C31" s="6" t="n">
        <v>45</v>
      </c>
    </row>
    <row r="32" spans="1:3">
      <c r="A32" s="4" t="s">
        <v>263</v>
      </c>
    </row>
    <row r="33" spans="1:3">
      <c r="A33" s="3" t="s">
        <v>250</v>
      </c>
    </row>
    <row r="34" spans="1:3">
      <c r="A34" s="4" t="s">
        <v>28</v>
      </c>
      <c r="B34" s="6" t="n">
        <v>150</v>
      </c>
      <c r="C34" s="6" t="n">
        <v>1368</v>
      </c>
    </row>
    <row r="35" spans="1:3">
      <c r="A35" s="4" t="s">
        <v>254</v>
      </c>
      <c r="C35" s="6" t="n">
        <v>45</v>
      </c>
    </row>
    <row r="36" spans="1:3">
      <c r="A36" s="4" t="s">
        <v>264</v>
      </c>
    </row>
    <row r="37" spans="1:3">
      <c r="A37" s="3" t="s">
        <v>250</v>
      </c>
    </row>
    <row r="38" spans="1:3">
      <c r="A38" s="4" t="s">
        <v>254</v>
      </c>
      <c r="B38" s="6" t="n">
        <v>3700</v>
      </c>
      <c r="C38" s="6" t="n">
        <v>3700</v>
      </c>
    </row>
    <row r="39" spans="1:3">
      <c r="A39" s="4" t="s">
        <v>265</v>
      </c>
    </row>
    <row r="40" spans="1:3">
      <c r="A40" s="3" t="s">
        <v>250</v>
      </c>
    </row>
    <row r="41" spans="1:3">
      <c r="A41" s="4" t="s">
        <v>254</v>
      </c>
      <c r="B41" s="7" t="n">
        <v>725</v>
      </c>
      <c r="C41" s="7" t="n">
        <v>7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5</v>
      </c>
    </row>
    <row r="2" spans="1:3">
      <c r="A2" s="3" t="s">
        <v>267</v>
      </c>
    </row>
    <row r="3" spans="1:3">
      <c r="A3" s="4" t="s">
        <v>255</v>
      </c>
      <c r="B3" s="7" t="n">
        <v>966</v>
      </c>
      <c r="C3" s="7" t="n">
        <v>2244</v>
      </c>
    </row>
    <row r="4" spans="1:3">
      <c r="A4" s="4" t="s">
        <v>268</v>
      </c>
    </row>
    <row r="5" spans="1:3">
      <c r="A5" s="3" t="s">
        <v>267</v>
      </c>
    </row>
    <row r="6" spans="1:3">
      <c r="A6" s="4" t="s">
        <v>255</v>
      </c>
      <c r="B6" s="6" t="n">
        <v>10</v>
      </c>
      <c r="C6" s="6" t="n">
        <v>29</v>
      </c>
    </row>
    <row r="7" spans="1:3">
      <c r="A7" s="4" t="s">
        <v>269</v>
      </c>
    </row>
    <row r="8" spans="1:3">
      <c r="A8" s="3" t="s">
        <v>267</v>
      </c>
    </row>
    <row r="9" spans="1:3">
      <c r="A9" s="4" t="s">
        <v>255</v>
      </c>
      <c r="B9" s="6" t="n">
        <v>231</v>
      </c>
      <c r="C9" s="6" t="n">
        <v>1490</v>
      </c>
    </row>
    <row r="10" spans="1:3">
      <c r="A10" s="4" t="s">
        <v>270</v>
      </c>
    </row>
    <row r="11" spans="1:3">
      <c r="A11" s="3" t="s">
        <v>267</v>
      </c>
    </row>
    <row r="12" spans="1:3">
      <c r="A12" s="4" t="s">
        <v>255</v>
      </c>
      <c r="B12" s="6" t="n">
        <v>725</v>
      </c>
      <c r="C12" s="6" t="n">
        <v>725</v>
      </c>
    </row>
    <row r="13" spans="1:3">
      <c r="A13" s="4" t="s">
        <v>271</v>
      </c>
    </row>
    <row r="14" spans="1:3">
      <c r="A14" s="3" t="s">
        <v>267</v>
      </c>
    </row>
    <row r="15" spans="1:3">
      <c r="A15" s="4" t="s">
        <v>255</v>
      </c>
      <c r="B15" s="6" t="n">
        <v>10</v>
      </c>
      <c r="C15" s="6" t="n">
        <v>29</v>
      </c>
    </row>
    <row r="16" spans="1:3">
      <c r="A16" s="4" t="s">
        <v>272</v>
      </c>
    </row>
    <row r="17" spans="1:3">
      <c r="A17" s="3" t="s">
        <v>267</v>
      </c>
    </row>
    <row r="18" spans="1:3">
      <c r="A18" s="4" t="s">
        <v>255</v>
      </c>
      <c r="B18" s="6" t="n">
        <v>10</v>
      </c>
      <c r="C18" s="6" t="n">
        <v>29</v>
      </c>
    </row>
    <row r="19" spans="1:3">
      <c r="A19" s="4" t="s">
        <v>273</v>
      </c>
    </row>
    <row r="20" spans="1:3">
      <c r="A20" s="3" t="s">
        <v>267</v>
      </c>
    </row>
    <row r="21" spans="1:3">
      <c r="A21" s="4" t="s">
        <v>255</v>
      </c>
      <c r="B21" s="4" t="s">
        <v>64</v>
      </c>
      <c r="C21" s="4" t="s">
        <v>64</v>
      </c>
    </row>
    <row r="22" spans="1:3">
      <c r="A22" s="4" t="s">
        <v>274</v>
      </c>
    </row>
    <row r="23" spans="1:3">
      <c r="A23" s="3" t="s">
        <v>267</v>
      </c>
    </row>
    <row r="24" spans="1:3">
      <c r="A24" s="4" t="s">
        <v>255</v>
      </c>
      <c r="B24" s="4" t="s">
        <v>64</v>
      </c>
      <c r="C24" s="4" t="s">
        <v>64</v>
      </c>
    </row>
    <row r="25" spans="1:3">
      <c r="A25" s="4" t="s">
        <v>275</v>
      </c>
    </row>
    <row r="26" spans="1:3">
      <c r="A26" s="3" t="s">
        <v>267</v>
      </c>
    </row>
    <row r="27" spans="1:3">
      <c r="A27" s="4" t="s">
        <v>255</v>
      </c>
      <c r="B27" s="6" t="n">
        <v>231</v>
      </c>
      <c r="C27" s="6" t="n">
        <v>1490</v>
      </c>
    </row>
    <row r="28" spans="1:3">
      <c r="A28" s="4" t="s">
        <v>276</v>
      </c>
    </row>
    <row r="29" spans="1:3">
      <c r="A29" s="3" t="s">
        <v>267</v>
      </c>
    </row>
    <row r="30" spans="1:3">
      <c r="A30" s="4" t="s">
        <v>255</v>
      </c>
      <c r="B30" s="4" t="s">
        <v>64</v>
      </c>
      <c r="C30" s="4" t="s">
        <v>64</v>
      </c>
    </row>
    <row r="31" spans="1:3">
      <c r="A31" s="4" t="s">
        <v>277</v>
      </c>
    </row>
    <row r="32" spans="1:3">
      <c r="A32" s="3" t="s">
        <v>267</v>
      </c>
    </row>
    <row r="33" spans="1:3">
      <c r="A33" s="4" t="s">
        <v>255</v>
      </c>
      <c r="B33" s="6" t="n">
        <v>231</v>
      </c>
      <c r="C33" s="6" t="n">
        <v>1490</v>
      </c>
    </row>
    <row r="34" spans="1:3">
      <c r="A34" s="4" t="s">
        <v>278</v>
      </c>
    </row>
    <row r="35" spans="1:3">
      <c r="A35" s="3" t="s">
        <v>267</v>
      </c>
    </row>
    <row r="36" spans="1:3">
      <c r="A36" s="4" t="s">
        <v>255</v>
      </c>
      <c r="B36" s="4" t="s">
        <v>64</v>
      </c>
      <c r="C36" s="4" t="s">
        <v>64</v>
      </c>
    </row>
    <row r="37" spans="1:3">
      <c r="A37" s="4" t="s">
        <v>279</v>
      </c>
    </row>
    <row r="38" spans="1:3">
      <c r="A38" s="3" t="s">
        <v>267</v>
      </c>
    </row>
    <row r="39" spans="1:3">
      <c r="A39" s="4" t="s">
        <v>255</v>
      </c>
      <c r="B39" s="6" t="n">
        <v>725</v>
      </c>
      <c r="C39" s="6" t="n">
        <v>725</v>
      </c>
    </row>
    <row r="40" spans="1:3">
      <c r="A40" s="4" t="s">
        <v>280</v>
      </c>
    </row>
    <row r="41" spans="1:3">
      <c r="A41" s="3" t="s">
        <v>267</v>
      </c>
    </row>
    <row r="42" spans="1:3">
      <c r="A42" s="4" t="s">
        <v>255</v>
      </c>
      <c r="B42" s="4" t="s">
        <v>64</v>
      </c>
      <c r="C42" s="4" t="s">
        <v>64</v>
      </c>
    </row>
    <row r="43" spans="1:3">
      <c r="A43" s="4" t="s">
        <v>281</v>
      </c>
    </row>
    <row r="44" spans="1:3">
      <c r="A44" s="3" t="s">
        <v>267</v>
      </c>
    </row>
    <row r="45" spans="1:3">
      <c r="A45" s="4" t="s">
        <v>255</v>
      </c>
      <c r="B45" s="4" t="s">
        <v>64</v>
      </c>
      <c r="C45" s="4" t="s">
        <v>64</v>
      </c>
    </row>
    <row r="46" spans="1:3">
      <c r="A46" s="4" t="s">
        <v>282</v>
      </c>
    </row>
    <row r="47" spans="1:3">
      <c r="A47" s="3" t="s">
        <v>267</v>
      </c>
    </row>
    <row r="48" spans="1:3">
      <c r="A48" s="4" t="s">
        <v>255</v>
      </c>
      <c r="B48" s="7" t="n">
        <v>725</v>
      </c>
      <c r="C48" s="7" t="n">
        <v>7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5</v>
      </c>
    </row>
    <row r="2" spans="1:3">
      <c r="A2" s="3" t="s">
        <v>165</v>
      </c>
    </row>
    <row r="3" spans="1:3">
      <c r="A3" s="4" t="s">
        <v>284</v>
      </c>
      <c r="B3" s="7" t="n">
        <v>4804</v>
      </c>
      <c r="C3" s="7" t="n">
        <v>5054</v>
      </c>
    </row>
    <row r="4" spans="1:3">
      <c r="A4" s="4" t="s">
        <v>285</v>
      </c>
      <c r="B4" s="6" t="n">
        <v>4039</v>
      </c>
      <c r="C4" s="6" t="n">
        <v>3461</v>
      </c>
    </row>
    <row r="5" spans="1:3">
      <c r="A5" s="4" t="s">
        <v>286</v>
      </c>
      <c r="B5" s="6" t="n">
        <v>3264</v>
      </c>
      <c r="C5" s="6" t="n">
        <v>3657</v>
      </c>
    </row>
    <row r="6" spans="1:3">
      <c r="A6" s="4" t="s">
        <v>287</v>
      </c>
      <c r="B6" s="6" t="n">
        <v>12107</v>
      </c>
      <c r="C6" s="6" t="n">
        <v>12172</v>
      </c>
    </row>
    <row r="7" spans="1:3">
      <c r="A7" s="4" t="s">
        <v>288</v>
      </c>
      <c r="B7" s="7" t="n">
        <v>1853</v>
      </c>
      <c r="C7" s="7" t="n">
        <v>160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s>
  <sheetData>
    <row r="1" spans="1:5">
      <c r="A1" s="1" t="s">
        <v>289</v>
      </c>
      <c r="B1" s="2" t="s">
        <v>1</v>
      </c>
    </row>
    <row r="2" spans="1:5">
      <c r="B2" s="2" t="s">
        <v>290</v>
      </c>
      <c r="C2" s="2" t="s">
        <v>291</v>
      </c>
      <c r="D2" s="2" t="s">
        <v>224</v>
      </c>
      <c r="E2" s="2" t="s">
        <v>292</v>
      </c>
    </row>
    <row r="3" spans="1:5">
      <c r="A3" s="3" t="s">
        <v>293</v>
      </c>
    </row>
    <row r="4" spans="1:5">
      <c r="A4" s="4" t="s">
        <v>54</v>
      </c>
      <c r="D4" s="7" t="n">
        <v>1007000</v>
      </c>
      <c r="E4" s="7" t="n">
        <v>200000</v>
      </c>
    </row>
    <row r="5" spans="1:5">
      <c r="A5" s="4" t="s">
        <v>294</v>
      </c>
      <c r="D5" s="6" t="n">
        <v>209000</v>
      </c>
      <c r="E5" s="6" t="n">
        <v>365000</v>
      </c>
    </row>
    <row r="6" spans="1:5">
      <c r="A6" s="4" t="s">
        <v>295</v>
      </c>
    </row>
    <row r="7" spans="1:5">
      <c r="A7" s="3" t="s">
        <v>293</v>
      </c>
    </row>
    <row r="8" spans="1:5">
      <c r="A8" s="4" t="s">
        <v>296</v>
      </c>
      <c r="B8" s="4" t="s">
        <v>297</v>
      </c>
    </row>
    <row r="9" spans="1:5">
      <c r="A9" s="4" t="s">
        <v>298</v>
      </c>
      <c r="B9" s="10" t="n">
        <v>375</v>
      </c>
      <c r="D9" s="7" t="n">
        <v>402000</v>
      </c>
    </row>
    <row r="10" spans="1:5">
      <c r="A10" s="4" t="s">
        <v>299</v>
      </c>
      <c r="B10" s="4" t="s">
        <v>300</v>
      </c>
      <c r="C10" s="4" t="s">
        <v>300</v>
      </c>
      <c r="D10" s="4" t="s">
        <v>300</v>
      </c>
    </row>
    <row r="11" spans="1:5">
      <c r="A11" s="4" t="s">
        <v>301</v>
      </c>
    </row>
    <row r="12" spans="1:5">
      <c r="A12" s="3" t="s">
        <v>293</v>
      </c>
    </row>
    <row r="13" spans="1:5">
      <c r="A13" s="4" t="s">
        <v>299</v>
      </c>
      <c r="B13" s="4" t="s">
        <v>302</v>
      </c>
      <c r="C13" s="4" t="s">
        <v>302</v>
      </c>
      <c r="D13" s="4" t="s">
        <v>302</v>
      </c>
    </row>
    <row r="14" spans="1:5">
      <c r="A14" s="4" t="s">
        <v>303</v>
      </c>
    </row>
    <row r="15" spans="1:5">
      <c r="A15" s="3" t="s">
        <v>293</v>
      </c>
    </row>
    <row r="16" spans="1:5">
      <c r="A16" s="4" t="s">
        <v>304</v>
      </c>
      <c r="D16" s="7" t="n">
        <v>800000</v>
      </c>
      <c r="E16" s="6" t="n">
        <v>0</v>
      </c>
    </row>
    <row r="17" spans="1:5">
      <c r="A17" s="4" t="s">
        <v>305</v>
      </c>
      <c r="D17" s="6" t="n">
        <v>10000000</v>
      </c>
    </row>
    <row r="18" spans="1:5">
      <c r="A18" s="4" t="s">
        <v>306</v>
      </c>
      <c r="B18" s="4" t="s">
        <v>307</v>
      </c>
    </row>
    <row r="19" spans="1:5">
      <c r="A19" s="4" t="s">
        <v>308</v>
      </c>
      <c r="D19" s="6" t="n">
        <v>4000000</v>
      </c>
    </row>
    <row r="20" spans="1:5">
      <c r="A20" s="4" t="s">
        <v>309</v>
      </c>
      <c r="D20" s="7" t="n">
        <v>4600000</v>
      </c>
    </row>
    <row r="21" spans="1:5">
      <c r="A21" s="4" t="s">
        <v>310</v>
      </c>
      <c r="B21" s="4" t="s">
        <v>311</v>
      </c>
      <c r="C21" s="4" t="s">
        <v>311</v>
      </c>
      <c r="D21" s="4" t="s">
        <v>311</v>
      </c>
    </row>
    <row r="22" spans="1:5">
      <c r="A22" s="4" t="s">
        <v>312</v>
      </c>
      <c r="B22" s="4" t="s">
        <v>313</v>
      </c>
    </row>
    <row r="23" spans="1:5">
      <c r="A23" s="4" t="s">
        <v>314</v>
      </c>
      <c r="D23" s="7" t="n">
        <v>29000000</v>
      </c>
    </row>
    <row r="24" spans="1:5">
      <c r="A24" s="4" t="s">
        <v>315</v>
      </c>
      <c r="B24" s="4" t="s">
        <v>316</v>
      </c>
    </row>
    <row r="25" spans="1:5">
      <c r="A25" s="4" t="s">
        <v>317</v>
      </c>
    </row>
    <row r="26" spans="1:5">
      <c r="A26" s="3" t="s">
        <v>293</v>
      </c>
    </row>
    <row r="27" spans="1:5">
      <c r="A27" s="4" t="s">
        <v>304</v>
      </c>
      <c r="D27" s="6" t="n">
        <v>0</v>
      </c>
      <c r="E27" s="6" t="n">
        <v>0</v>
      </c>
    </row>
    <row r="28" spans="1:5">
      <c r="A28" s="4" t="s">
        <v>305</v>
      </c>
      <c r="B28" s="10" t="n">
        <v>350</v>
      </c>
      <c r="D28" s="7" t="n">
        <v>369000</v>
      </c>
    </row>
    <row r="29" spans="1:5">
      <c r="A29" s="4" t="s">
        <v>318</v>
      </c>
      <c r="B29" s="6" t="n">
        <v>100</v>
      </c>
    </row>
    <row r="30" spans="1:5">
      <c r="A30" s="4" t="s">
        <v>319</v>
      </c>
      <c r="B30" s="10" t="n">
        <v>250</v>
      </c>
    </row>
    <row r="31" spans="1:5">
      <c r="A31" s="4" t="s">
        <v>320</v>
      </c>
    </row>
    <row r="32" spans="1:5">
      <c r="A32" s="3" t="s">
        <v>293</v>
      </c>
    </row>
    <row r="33" spans="1:5">
      <c r="A33" s="4" t="s">
        <v>299</v>
      </c>
      <c r="B33" s="4" t="s">
        <v>321</v>
      </c>
      <c r="C33" s="4" t="s">
        <v>321</v>
      </c>
      <c r="D33" s="4" t="s">
        <v>321</v>
      </c>
    </row>
    <row r="34" spans="1:5">
      <c r="A34" s="4" t="s">
        <v>322</v>
      </c>
      <c r="B34" s="4" t="s">
        <v>323</v>
      </c>
      <c r="C34" s="4" t="s">
        <v>323</v>
      </c>
      <c r="D34" s="4" t="s">
        <v>323</v>
      </c>
    </row>
    <row r="35" spans="1:5">
      <c r="A35" s="4" t="s">
        <v>324</v>
      </c>
    </row>
    <row r="36" spans="1:5">
      <c r="A36" s="3" t="s">
        <v>293</v>
      </c>
    </row>
    <row r="37" spans="1:5">
      <c r="A37" s="4" t="s">
        <v>299</v>
      </c>
      <c r="B37" s="4" t="s">
        <v>325</v>
      </c>
      <c r="C37" s="4" t="s">
        <v>325</v>
      </c>
      <c r="D37" s="4" t="s">
        <v>325</v>
      </c>
    </row>
    <row r="38" spans="1:5">
      <c r="A38" s="4" t="s">
        <v>326</v>
      </c>
    </row>
    <row r="39" spans="1:5">
      <c r="A39" s="3" t="s">
        <v>293</v>
      </c>
    </row>
    <row r="40" spans="1:5">
      <c r="A40" s="4" t="s">
        <v>304</v>
      </c>
      <c r="C40" s="11" t="n">
        <v>44</v>
      </c>
      <c r="D40" s="7" t="n">
        <v>14000</v>
      </c>
      <c r="E40" s="7" t="n">
        <v>0</v>
      </c>
    </row>
    <row r="41" spans="1:5">
      <c r="A41" s="4" t="s">
        <v>305</v>
      </c>
      <c r="C41" s="11" t="n">
        <v>170</v>
      </c>
      <c r="D41" s="7" t="n">
        <v>54000</v>
      </c>
    </row>
    <row r="42" spans="1:5">
      <c r="A42" s="4" t="s">
        <v>327</v>
      </c>
    </row>
    <row r="43" spans="1:5">
      <c r="A43" s="3" t="s">
        <v>293</v>
      </c>
    </row>
    <row r="44" spans="1:5">
      <c r="A44" s="4" t="s">
        <v>299</v>
      </c>
      <c r="B44" s="4" t="s">
        <v>328</v>
      </c>
      <c r="C44" s="4" t="s">
        <v>328</v>
      </c>
      <c r="D44" s="4" t="s">
        <v>328</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16325</v>
      </c>
      <c r="C4" s="7" t="n">
        <v>18082</v>
      </c>
      <c r="D4" s="7" t="n">
        <v>55596</v>
      </c>
      <c r="E4" s="7" t="n">
        <v>50361</v>
      </c>
    </row>
    <row r="5" spans="1:5">
      <c r="A5" s="4" t="s">
        <v>87</v>
      </c>
      <c r="B5" s="6" t="n">
        <v>11135</v>
      </c>
      <c r="C5" s="6" t="n">
        <v>12880</v>
      </c>
      <c r="D5" s="6" t="n">
        <v>36388</v>
      </c>
      <c r="E5" s="6" t="n">
        <v>35638</v>
      </c>
    </row>
    <row r="6" spans="1:5">
      <c r="A6" s="4" t="s">
        <v>88</v>
      </c>
      <c r="B6" s="6" t="n">
        <v>5190</v>
      </c>
      <c r="C6" s="6" t="n">
        <v>5202</v>
      </c>
      <c r="D6" s="6" t="n">
        <v>19208</v>
      </c>
      <c r="E6" s="6" t="n">
        <v>14723</v>
      </c>
    </row>
    <row r="7" spans="1:5">
      <c r="A7" s="3" t="s">
        <v>89</v>
      </c>
    </row>
    <row r="8" spans="1:5">
      <c r="A8" s="4" t="s">
        <v>90</v>
      </c>
      <c r="B8" s="6" t="n">
        <v>4039</v>
      </c>
      <c r="C8" s="6" t="n">
        <v>4702</v>
      </c>
      <c r="D8" s="6" t="n">
        <v>12795</v>
      </c>
      <c r="E8" s="6" t="n">
        <v>15358</v>
      </c>
    </row>
    <row r="9" spans="1:5">
      <c r="A9" s="4" t="s">
        <v>91</v>
      </c>
      <c r="B9" s="6" t="n">
        <v>1650</v>
      </c>
      <c r="C9" s="6" t="n">
        <v>1740</v>
      </c>
      <c r="D9" s="6" t="n">
        <v>4917</v>
      </c>
      <c r="E9" s="6" t="n">
        <v>5938</v>
      </c>
    </row>
    <row r="10" spans="1:5">
      <c r="A10" s="4" t="s">
        <v>92</v>
      </c>
      <c r="B10" s="6" t="n">
        <v>3</v>
      </c>
      <c r="C10" s="6" t="n">
        <v>2567</v>
      </c>
      <c r="D10" s="6" t="n">
        <v>720</v>
      </c>
      <c r="E10" s="6" t="n">
        <v>2567</v>
      </c>
    </row>
    <row r="11" spans="1:5">
      <c r="A11" s="4" t="s">
        <v>93</v>
      </c>
      <c r="B11" s="6" t="n">
        <v>5692</v>
      </c>
      <c r="C11" s="6" t="n">
        <v>9009</v>
      </c>
      <c r="D11" s="6" t="n">
        <v>18432</v>
      </c>
      <c r="E11" s="6" t="n">
        <v>23863</v>
      </c>
    </row>
    <row r="12" spans="1:5">
      <c r="A12" s="4" t="s">
        <v>94</v>
      </c>
      <c r="B12" s="6" t="n">
        <v>-502</v>
      </c>
      <c r="C12" s="6" t="n">
        <v>-3807</v>
      </c>
      <c r="D12" s="6" t="n">
        <v>776</v>
      </c>
      <c r="E12" s="6" t="n">
        <v>-9140</v>
      </c>
    </row>
    <row r="13" spans="1:5">
      <c r="A13" s="3" t="s">
        <v>95</v>
      </c>
    </row>
    <row r="14" spans="1:5">
      <c r="A14" s="4" t="s">
        <v>96</v>
      </c>
      <c r="B14" s="6" t="n">
        <v>-94</v>
      </c>
      <c r="C14" s="6" t="n">
        <v>-46</v>
      </c>
      <c r="D14" s="6" t="n">
        <v>-212</v>
      </c>
      <c r="E14" s="6" t="n">
        <v>-92</v>
      </c>
    </row>
    <row r="15" spans="1:5">
      <c r="A15" s="4" t="s">
        <v>97</v>
      </c>
      <c r="B15" s="6" t="n">
        <v>118</v>
      </c>
      <c r="C15" s="6" t="n">
        <v>158</v>
      </c>
      <c r="D15" s="6" t="n">
        <v>-226</v>
      </c>
      <c r="E15" s="6" t="n">
        <v>217</v>
      </c>
    </row>
    <row r="16" spans="1:5">
      <c r="A16" s="4" t="s">
        <v>98</v>
      </c>
      <c r="B16" s="6" t="n">
        <v>4</v>
      </c>
      <c r="C16" s="6" t="n">
        <v>12</v>
      </c>
      <c r="D16" s="6" t="n">
        <v>28</v>
      </c>
      <c r="E16" s="6" t="n">
        <v>157</v>
      </c>
    </row>
    <row r="17" spans="1:5">
      <c r="A17" s="4" t="s">
        <v>99</v>
      </c>
      <c r="B17" s="6" t="n">
        <v>28</v>
      </c>
      <c r="C17" s="6" t="n">
        <v>124</v>
      </c>
      <c r="D17" s="6" t="n">
        <v>-410</v>
      </c>
      <c r="E17" s="6" t="n">
        <v>282</v>
      </c>
    </row>
    <row r="18" spans="1:5">
      <c r="A18" s="4" t="s">
        <v>100</v>
      </c>
      <c r="B18" s="6" t="n">
        <v>-474</v>
      </c>
      <c r="C18" s="6" t="n">
        <v>-3683</v>
      </c>
      <c r="D18" s="6" t="n">
        <v>366</v>
      </c>
      <c r="E18" s="6" t="n">
        <v>-8858</v>
      </c>
    </row>
    <row r="19" spans="1:5">
      <c r="A19" s="4" t="s">
        <v>101</v>
      </c>
      <c r="B19" s="6" t="n">
        <v>-124</v>
      </c>
      <c r="C19" s="6" t="n">
        <v>818</v>
      </c>
      <c r="D19" s="6" t="n">
        <v>-795</v>
      </c>
      <c r="E19" s="6" t="n">
        <v>2339</v>
      </c>
    </row>
    <row r="20" spans="1:5">
      <c r="A20" s="4" t="s">
        <v>102</v>
      </c>
      <c r="B20" s="7" t="n">
        <v>-598</v>
      </c>
      <c r="C20" s="7" t="n">
        <v>-2865</v>
      </c>
      <c r="D20" s="7" t="n">
        <v>-429</v>
      </c>
      <c r="E20" s="7" t="n">
        <v>-6519</v>
      </c>
    </row>
    <row r="21" spans="1:5">
      <c r="A21" s="3" t="s">
        <v>103</v>
      </c>
    </row>
    <row r="22" spans="1:5">
      <c r="A22" s="4" t="s">
        <v>104</v>
      </c>
      <c r="B22" s="8" t="n">
        <v>-0.06</v>
      </c>
      <c r="C22" s="8" t="n">
        <v>-0.31</v>
      </c>
      <c r="D22" s="8" t="n">
        <v>-0.05</v>
      </c>
      <c r="E22" s="8" t="n">
        <v>-0.7</v>
      </c>
    </row>
    <row r="23" spans="1:5">
      <c r="A23" s="4" t="s">
        <v>105</v>
      </c>
      <c r="B23" s="8" t="n">
        <v>-0.06</v>
      </c>
      <c r="C23" s="8" t="n">
        <v>-0.31</v>
      </c>
      <c r="D23" s="8" t="n">
        <v>-0.05</v>
      </c>
      <c r="E23" s="8" t="n">
        <v>-0.7</v>
      </c>
    </row>
    <row r="24" spans="1:5">
      <c r="A24" s="3" t="s">
        <v>106</v>
      </c>
    </row>
    <row r="25" spans="1:5">
      <c r="A25" s="4" t="s">
        <v>104</v>
      </c>
      <c r="B25" s="6" t="n">
        <v>9400</v>
      </c>
      <c r="C25" s="6" t="n">
        <v>9351</v>
      </c>
      <c r="D25" s="6" t="n">
        <v>9384</v>
      </c>
      <c r="E25" s="6" t="n">
        <v>9351</v>
      </c>
    </row>
    <row r="26" spans="1:5">
      <c r="A26" s="4" t="s">
        <v>107</v>
      </c>
      <c r="B26" s="4" t="s">
        <v>64</v>
      </c>
      <c r="C26" s="4" t="s">
        <v>64</v>
      </c>
      <c r="D26" s="4" t="s">
        <v>64</v>
      </c>
      <c r="E26" s="4" t="s">
        <v>64</v>
      </c>
    </row>
    <row r="27" spans="1:5">
      <c r="A27" s="4" t="s">
        <v>105</v>
      </c>
      <c r="B27" s="6" t="n">
        <v>9400</v>
      </c>
      <c r="C27" s="6" t="n">
        <v>9351</v>
      </c>
      <c r="D27" s="6" t="n">
        <v>9384</v>
      </c>
      <c r="E27" s="6" t="n">
        <v>93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329</v>
      </c>
      <c r="B1" s="2" t="s">
        <v>83</v>
      </c>
      <c r="E1" s="2" t="s">
        <v>1</v>
      </c>
    </row>
    <row r="2" spans="1:5">
      <c r="B2" s="2" t="s">
        <v>2</v>
      </c>
      <c r="C2" s="2" t="s">
        <v>330</v>
      </c>
      <c r="D2" s="2" t="s">
        <v>84</v>
      </c>
      <c r="E2" s="2" t="s">
        <v>2</v>
      </c>
    </row>
    <row r="3" spans="1:5">
      <c r="A3" s="3" t="s">
        <v>331</v>
      </c>
    </row>
    <row r="4" spans="1:5">
      <c r="A4" s="4" t="s">
        <v>332</v>
      </c>
      <c r="D4" s="4" t="s">
        <v>333</v>
      </c>
    </row>
    <row r="5" spans="1:5">
      <c r="A5" s="4" t="s">
        <v>334</v>
      </c>
      <c r="C5" s="7" t="n">
        <v>145</v>
      </c>
      <c r="E5" s="7" t="n">
        <v>145</v>
      </c>
    </row>
    <row r="6" spans="1:5">
      <c r="A6" s="4" t="s">
        <v>335</v>
      </c>
      <c r="B6" s="7" t="n">
        <v>-102</v>
      </c>
      <c r="C6" s="7" t="n">
        <v>295</v>
      </c>
      <c r="E6" s="6" t="n">
        <v>295</v>
      </c>
    </row>
    <row r="7" spans="1:5">
      <c r="A7" s="4" t="s">
        <v>336</v>
      </c>
      <c r="B7" s="6" t="n">
        <v>4000</v>
      </c>
      <c r="E7" s="6" t="n">
        <v>4000</v>
      </c>
    </row>
    <row r="8" spans="1:5">
      <c r="A8" s="4" t="s">
        <v>337</v>
      </c>
      <c r="B8" s="6" t="n">
        <v>3546</v>
      </c>
      <c r="E8" s="6" t="n">
        <v>3546</v>
      </c>
    </row>
    <row r="9" spans="1:5">
      <c r="A9" s="4" t="s">
        <v>338</v>
      </c>
      <c r="B9" s="6" t="n">
        <v>105</v>
      </c>
      <c r="E9" s="7" t="n">
        <v>280</v>
      </c>
    </row>
    <row r="10" spans="1:5">
      <c r="A10" s="4" t="s">
        <v>339</v>
      </c>
      <c r="E10" s="4" t="s">
        <v>340</v>
      </c>
    </row>
    <row r="11" spans="1:5">
      <c r="A11" s="4" t="s">
        <v>341</v>
      </c>
    </row>
    <row r="12" spans="1:5">
      <c r="A12" s="3" t="s">
        <v>331</v>
      </c>
    </row>
    <row r="13" spans="1:5">
      <c r="A13" s="4" t="s">
        <v>338</v>
      </c>
      <c r="B13" s="6" t="n">
        <v>121</v>
      </c>
      <c r="E13" s="7" t="n">
        <v>292</v>
      </c>
    </row>
    <row r="14" spans="1:5">
      <c r="A14" s="4" t="s">
        <v>342</v>
      </c>
    </row>
    <row r="15" spans="1:5">
      <c r="A15" s="3" t="s">
        <v>331</v>
      </c>
    </row>
    <row r="16" spans="1:5">
      <c r="A16" s="4" t="s">
        <v>338</v>
      </c>
      <c r="E16" s="6" t="n">
        <v>82</v>
      </c>
    </row>
    <row r="17" spans="1:5">
      <c r="A17" s="4" t="s">
        <v>343</v>
      </c>
    </row>
    <row r="18" spans="1:5">
      <c r="A18" s="3" t="s">
        <v>331</v>
      </c>
    </row>
    <row r="19" spans="1:5">
      <c r="A19" s="4" t="s">
        <v>338</v>
      </c>
      <c r="B19" s="7" t="n">
        <v>-16</v>
      </c>
      <c r="E19" s="7" t="n">
        <v>-9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44</v>
      </c>
      <c r="B1" s="2" t="s">
        <v>83</v>
      </c>
      <c r="E1" s="2" t="s">
        <v>1</v>
      </c>
    </row>
    <row r="2" spans="1:6">
      <c r="B2" s="2" t="s">
        <v>2</v>
      </c>
      <c r="C2" s="2" t="s">
        <v>330</v>
      </c>
      <c r="D2" s="2" t="s">
        <v>84</v>
      </c>
      <c r="E2" s="2" t="s">
        <v>2</v>
      </c>
      <c r="F2" s="2" t="s">
        <v>84</v>
      </c>
    </row>
    <row r="3" spans="1:6">
      <c r="A3" s="3" t="s">
        <v>171</v>
      </c>
    </row>
    <row r="4" spans="1:6">
      <c r="A4" s="4" t="s">
        <v>345</v>
      </c>
      <c r="B4" s="7" t="n">
        <v>105</v>
      </c>
      <c r="E4" s="7" t="n">
        <v>280</v>
      </c>
    </row>
    <row r="5" spans="1:6">
      <c r="A5" s="4" t="s">
        <v>334</v>
      </c>
      <c r="C5" s="7" t="n">
        <v>145</v>
      </c>
      <c r="E5" s="6" t="n">
        <v>145</v>
      </c>
    </row>
    <row r="6" spans="1:6">
      <c r="A6" s="4" t="s">
        <v>346</v>
      </c>
      <c r="B6" s="6" t="n">
        <v>-102</v>
      </c>
      <c r="C6" s="7" t="n">
        <v>295</v>
      </c>
      <c r="E6" s="6" t="n">
        <v>295</v>
      </c>
    </row>
    <row r="7" spans="1:6">
      <c r="A7" s="4" t="s">
        <v>287</v>
      </c>
      <c r="B7" s="7" t="n">
        <v>3</v>
      </c>
      <c r="D7" s="7" t="n">
        <v>2567</v>
      </c>
      <c r="E7" s="7" t="n">
        <v>720</v>
      </c>
      <c r="F7" s="7" t="n">
        <v>2567</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1</v>
      </c>
    </row>
    <row r="2" spans="1:2">
      <c r="B2" s="2" t="s">
        <v>224</v>
      </c>
    </row>
    <row r="3" spans="1:2">
      <c r="A3" s="3" t="s">
        <v>171</v>
      </c>
    </row>
    <row r="4" spans="1:2">
      <c r="A4" s="4" t="s">
        <v>348</v>
      </c>
      <c r="B4" s="7" t="n">
        <v>814</v>
      </c>
    </row>
    <row r="5" spans="1:2">
      <c r="A5" s="4" t="s">
        <v>349</v>
      </c>
      <c r="B5" s="6" t="n">
        <v>280</v>
      </c>
    </row>
    <row r="6" spans="1:2">
      <c r="A6" s="4" t="s">
        <v>350</v>
      </c>
      <c r="B6" s="6" t="n">
        <v>-880</v>
      </c>
    </row>
    <row r="7" spans="1:2">
      <c r="A7" s="4" t="s">
        <v>351</v>
      </c>
      <c r="B7" s="7" t="n">
        <v>2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52</v>
      </c>
      <c r="B1" s="2" t="s">
        <v>2</v>
      </c>
      <c r="C1" s="2" t="s">
        <v>25</v>
      </c>
    </row>
    <row r="2" spans="1:3">
      <c r="A2" s="4" t="s">
        <v>353</v>
      </c>
    </row>
    <row r="3" spans="1:3">
      <c r="A3" s="3" t="s">
        <v>354</v>
      </c>
    </row>
    <row r="4" spans="1:3">
      <c r="A4" s="4" t="s">
        <v>355</v>
      </c>
      <c r="B4" s="7" t="n">
        <v>573</v>
      </c>
      <c r="C4" s="7" t="n">
        <v>7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356</v>
      </c>
      <c r="B1" s="2" t="s">
        <v>83</v>
      </c>
      <c r="D1" s="2" t="s">
        <v>1</v>
      </c>
    </row>
    <row r="2" spans="1:5">
      <c r="B2" s="2" t="s">
        <v>2</v>
      </c>
      <c r="C2" s="2" t="s">
        <v>84</v>
      </c>
      <c r="D2" s="2" t="s">
        <v>2</v>
      </c>
      <c r="E2" s="2" t="s">
        <v>84</v>
      </c>
    </row>
    <row r="3" spans="1:5">
      <c r="A3" s="3" t="s">
        <v>357</v>
      </c>
    </row>
    <row r="4" spans="1:5">
      <c r="A4" s="4" t="s">
        <v>358</v>
      </c>
      <c r="B4" s="7" t="n">
        <v>83000</v>
      </c>
      <c r="C4" s="7" t="n">
        <v>11000</v>
      </c>
      <c r="D4" s="7" t="n">
        <v>139000</v>
      </c>
      <c r="E4" s="7" t="n">
        <v>57000</v>
      </c>
    </row>
    <row r="5" spans="1:5">
      <c r="A5" s="4" t="s">
        <v>359</v>
      </c>
    </row>
    <row r="6" spans="1:5">
      <c r="A6" s="3" t="s">
        <v>357</v>
      </c>
    </row>
    <row r="7" spans="1:5">
      <c r="A7" s="4" t="s">
        <v>360</v>
      </c>
      <c r="B7" s="6" t="n">
        <v>78000</v>
      </c>
      <c r="C7" s="7" t="n">
        <v>12000</v>
      </c>
      <c r="D7" s="6" t="n">
        <v>298000</v>
      </c>
      <c r="E7" s="7" t="n">
        <v>275000</v>
      </c>
    </row>
    <row r="8" spans="1:5">
      <c r="A8" s="4" t="s">
        <v>361</v>
      </c>
      <c r="B8" s="7" t="n">
        <v>608000</v>
      </c>
      <c r="D8" s="7" t="n">
        <v>608000</v>
      </c>
    </row>
    <row r="9" spans="1:5">
      <c r="A9" s="4" t="s">
        <v>362</v>
      </c>
      <c r="D9" s="4" t="s">
        <v>363</v>
      </c>
    </row>
    <row r="10" spans="1:5">
      <c r="A10" s="4" t="s">
        <v>364</v>
      </c>
      <c r="B10" s="6" t="n">
        <v>35000</v>
      </c>
      <c r="C10" s="6" t="n">
        <v>100000</v>
      </c>
      <c r="D10" s="6" t="n">
        <v>166500</v>
      </c>
      <c r="E10" s="6" t="n">
        <v>499197</v>
      </c>
    </row>
    <row r="11" spans="1:5">
      <c r="A11" s="4" t="s">
        <v>365</v>
      </c>
    </row>
    <row r="12" spans="1:5">
      <c r="A12" s="3" t="s">
        <v>357</v>
      </c>
    </row>
    <row r="13" spans="1:5">
      <c r="A13" s="4" t="s">
        <v>366</v>
      </c>
      <c r="D13" s="4" t="s">
        <v>367</v>
      </c>
    </row>
    <row r="14" spans="1:5">
      <c r="A14" s="4" t="s">
        <v>368</v>
      </c>
    </row>
    <row r="15" spans="1:5">
      <c r="A15" s="3" t="s">
        <v>357</v>
      </c>
    </row>
    <row r="16" spans="1:5">
      <c r="A16" s="4" t="s">
        <v>369</v>
      </c>
      <c r="D16" s="4" t="s">
        <v>370</v>
      </c>
    </row>
    <row r="17" spans="1:5">
      <c r="A17" s="4" t="s">
        <v>371</v>
      </c>
    </row>
    <row r="18" spans="1:5">
      <c r="A18" s="3" t="s">
        <v>357</v>
      </c>
    </row>
    <row r="19" spans="1:5">
      <c r="A19" s="4" t="s">
        <v>372</v>
      </c>
      <c r="D19" s="4" t="s">
        <v>373</v>
      </c>
    </row>
    <row r="20" spans="1:5">
      <c r="A20" s="4" t="s">
        <v>374</v>
      </c>
    </row>
    <row r="21" spans="1:5">
      <c r="A21" s="3" t="s">
        <v>357</v>
      </c>
    </row>
    <row r="22" spans="1:5">
      <c r="A22" s="4" t="s">
        <v>369</v>
      </c>
      <c r="D22" s="4" t="s">
        <v>375</v>
      </c>
    </row>
    <row r="23" spans="1:5">
      <c r="A23" s="4" t="s">
        <v>376</v>
      </c>
    </row>
    <row r="24" spans="1:5">
      <c r="A24" s="3" t="s">
        <v>357</v>
      </c>
    </row>
    <row r="25" spans="1:5">
      <c r="A25" s="4" t="s">
        <v>360</v>
      </c>
      <c r="B25" s="7" t="n">
        <v>20000</v>
      </c>
      <c r="C25" s="7" t="n">
        <v>9000</v>
      </c>
      <c r="D25" s="7" t="n">
        <v>123000</v>
      </c>
      <c r="E25" s="7" t="n">
        <v>118000</v>
      </c>
    </row>
    <row r="26" spans="1:5">
      <c r="A26" s="4" t="s">
        <v>361</v>
      </c>
      <c r="B26" s="7" t="n">
        <v>53000</v>
      </c>
      <c r="D26" s="7" t="n">
        <v>53000</v>
      </c>
    </row>
    <row r="27" spans="1:5">
      <c r="A27" s="4" t="s">
        <v>362</v>
      </c>
      <c r="D27" s="4" t="s">
        <v>340</v>
      </c>
    </row>
    <row r="28" spans="1:5">
      <c r="A28" s="4" t="s">
        <v>377</v>
      </c>
    </row>
    <row r="29" spans="1:5">
      <c r="A29" s="3" t="s">
        <v>357</v>
      </c>
    </row>
    <row r="30" spans="1:5">
      <c r="A30" s="4" t="s">
        <v>369</v>
      </c>
      <c r="D30" s="4" t="s">
        <v>378</v>
      </c>
    </row>
    <row r="31" spans="1:5">
      <c r="A31" s="4" t="s">
        <v>372</v>
      </c>
      <c r="D31" s="4" t="s">
        <v>367</v>
      </c>
    </row>
    <row r="32" spans="1:5">
      <c r="A32" s="4" t="s">
        <v>379</v>
      </c>
    </row>
    <row r="33" spans="1:5">
      <c r="A33" s="3" t="s">
        <v>357</v>
      </c>
    </row>
    <row r="34" spans="1:5">
      <c r="A34" s="4" t="s">
        <v>369</v>
      </c>
      <c r="D34" s="4" t="s">
        <v>378</v>
      </c>
    </row>
    <row r="35" spans="1:5">
      <c r="A35" s="4" t="s">
        <v>380</v>
      </c>
    </row>
    <row r="36" spans="1:5">
      <c r="A36" s="3" t="s">
        <v>357</v>
      </c>
    </row>
    <row r="37" spans="1:5">
      <c r="A37" s="4" t="s">
        <v>369</v>
      </c>
      <c r="D37" s="4" t="s">
        <v>378</v>
      </c>
    </row>
    <row r="38" spans="1:5">
      <c r="A38" s="4" t="s">
        <v>381</v>
      </c>
    </row>
    <row r="39" spans="1:5">
      <c r="A39" s="3" t="s">
        <v>357</v>
      </c>
    </row>
    <row r="40" spans="1:5">
      <c r="A40" s="4" t="s">
        <v>369</v>
      </c>
      <c r="D40" s="4" t="s">
        <v>378</v>
      </c>
    </row>
    <row r="41" spans="1:5">
      <c r="A41" s="4" t="s">
        <v>382</v>
      </c>
    </row>
    <row r="42" spans="1:5">
      <c r="A42" s="3" t="s">
        <v>357</v>
      </c>
    </row>
    <row r="43" spans="1:5">
      <c r="A43" s="4" t="s">
        <v>369</v>
      </c>
      <c r="D43" s="4" t="s">
        <v>378</v>
      </c>
    </row>
    <row r="44" spans="1:5">
      <c r="A44" s="4" t="s">
        <v>383</v>
      </c>
    </row>
    <row r="45" spans="1:5">
      <c r="A45" s="3" t="s">
        <v>357</v>
      </c>
    </row>
    <row r="46" spans="1:5">
      <c r="A46" s="4" t="s">
        <v>369</v>
      </c>
      <c r="D46" s="4" t="s">
        <v>378</v>
      </c>
    </row>
    <row r="47" spans="1:5">
      <c r="A47" s="4" t="s">
        <v>384</v>
      </c>
    </row>
    <row r="48" spans="1:5">
      <c r="A48" s="3" t="s">
        <v>357</v>
      </c>
    </row>
    <row r="49" spans="1:5">
      <c r="A49" s="4" t="s">
        <v>369</v>
      </c>
      <c r="D49" s="4" t="s">
        <v>378</v>
      </c>
    </row>
    <row r="50" spans="1:5">
      <c r="A50" s="4" t="s">
        <v>385</v>
      </c>
    </row>
    <row r="51" spans="1:5">
      <c r="A51" s="3" t="s">
        <v>357</v>
      </c>
    </row>
    <row r="52" spans="1:5">
      <c r="A52" s="4" t="s">
        <v>369</v>
      </c>
      <c r="D52" s="4" t="s">
        <v>378</v>
      </c>
    </row>
    <row r="53" spans="1:5">
      <c r="A53" s="4" t="s">
        <v>386</v>
      </c>
    </row>
    <row r="54" spans="1:5">
      <c r="A54" s="3" t="s">
        <v>357</v>
      </c>
    </row>
    <row r="55" spans="1:5">
      <c r="A55" s="4" t="s">
        <v>369</v>
      </c>
      <c r="D55" s="4" t="s">
        <v>37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7"/>
    <col customWidth="1" max="5" min="5" width="14"/>
  </cols>
  <sheetData>
    <row r="1" spans="1:5">
      <c r="A1" s="1" t="s">
        <v>387</v>
      </c>
      <c r="B1" s="2" t="s">
        <v>83</v>
      </c>
      <c r="D1" s="2" t="s">
        <v>1</v>
      </c>
    </row>
    <row r="2" spans="1:5">
      <c r="B2" s="2" t="s">
        <v>2</v>
      </c>
      <c r="C2" s="2" t="s">
        <v>84</v>
      </c>
      <c r="D2" s="2" t="s">
        <v>2</v>
      </c>
      <c r="E2" s="2" t="s">
        <v>84</v>
      </c>
    </row>
    <row r="3" spans="1:5">
      <c r="A3" s="3" t="s">
        <v>180</v>
      </c>
    </row>
    <row r="4" spans="1:5">
      <c r="A4" s="4" t="s">
        <v>388</v>
      </c>
      <c r="B4" s="8" t="n">
        <v>3.1</v>
      </c>
      <c r="C4" s="8" t="n">
        <v>2.54</v>
      </c>
      <c r="D4" s="8" t="n">
        <v>3.02</v>
      </c>
      <c r="E4" s="8" t="n">
        <v>2.97</v>
      </c>
    </row>
    <row r="5" spans="1:5">
      <c r="A5" s="4" t="s">
        <v>389</v>
      </c>
      <c r="B5" s="4" t="s">
        <v>64</v>
      </c>
      <c r="C5" s="4" t="s">
        <v>64</v>
      </c>
      <c r="D5" s="4" t="s">
        <v>64</v>
      </c>
      <c r="E5" s="4" t="s">
        <v>64</v>
      </c>
    </row>
    <row r="6" spans="1:5">
      <c r="A6" s="4" t="s">
        <v>390</v>
      </c>
      <c r="B6" s="4" t="s">
        <v>391</v>
      </c>
      <c r="C6" s="4" t="s">
        <v>392</v>
      </c>
      <c r="D6" s="4" t="s">
        <v>393</v>
      </c>
      <c r="E6" s="4" t="s">
        <v>392</v>
      </c>
    </row>
    <row r="7" spans="1:5">
      <c r="A7" s="4" t="s">
        <v>394</v>
      </c>
      <c r="B7" s="4" t="s">
        <v>395</v>
      </c>
      <c r="C7" s="4" t="s">
        <v>396</v>
      </c>
      <c r="D7" s="4" t="s">
        <v>397</v>
      </c>
      <c r="E7" s="4" t="s">
        <v>396</v>
      </c>
    </row>
    <row r="8" spans="1:5">
      <c r="A8" s="4" t="s">
        <v>398</v>
      </c>
      <c r="B8" s="4" t="s">
        <v>399</v>
      </c>
      <c r="C8" s="4" t="s">
        <v>400</v>
      </c>
      <c r="D8" s="4" t="s">
        <v>401</v>
      </c>
      <c r="E8" s="4" t="s">
        <v>4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02</v>
      </c>
      <c r="B1" s="2" t="s">
        <v>1</v>
      </c>
    </row>
    <row r="2" spans="1:2">
      <c r="B2" s="2" t="s">
        <v>403</v>
      </c>
    </row>
    <row r="3" spans="1:2">
      <c r="A3" s="3" t="s">
        <v>180</v>
      </c>
    </row>
    <row r="4" spans="1:2">
      <c r="A4" s="4" t="s">
        <v>404</v>
      </c>
      <c r="B4" s="6" t="n">
        <v>41141</v>
      </c>
    </row>
    <row r="5" spans="1:2">
      <c r="A5" s="4" t="s">
        <v>405</v>
      </c>
      <c r="B5" s="6" t="n">
        <v>-28398</v>
      </c>
    </row>
    <row r="6" spans="1:2">
      <c r="A6" s="4" t="s">
        <v>406</v>
      </c>
      <c r="B6" s="6" t="n">
        <v>-967</v>
      </c>
    </row>
    <row r="7" spans="1:2">
      <c r="A7" s="4" t="s">
        <v>407</v>
      </c>
      <c r="B7" s="6" t="n">
        <v>11776</v>
      </c>
    </row>
    <row r="8" spans="1:2">
      <c r="A8" s="4" t="s">
        <v>408</v>
      </c>
      <c r="B8" s="8" t="n">
        <v>7.82</v>
      </c>
    </row>
    <row r="9" spans="1:2">
      <c r="A9" s="4" t="s">
        <v>409</v>
      </c>
      <c r="B9" s="12" t="n">
        <v>7.66</v>
      </c>
    </row>
    <row r="10" spans="1:2">
      <c r="A10" s="4" t="s">
        <v>410</v>
      </c>
      <c r="B10" s="12" t="n">
        <v>9.199999999999999</v>
      </c>
    </row>
    <row r="11" spans="1:2">
      <c r="A11" s="4" t="s">
        <v>411</v>
      </c>
      <c r="B11" s="8" t="n">
        <v>8.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83</v>
      </c>
      <c r="D1" s="2" t="s">
        <v>1</v>
      </c>
    </row>
    <row r="2" spans="1:5">
      <c r="B2" s="2" t="s">
        <v>2</v>
      </c>
      <c r="C2" s="2" t="s">
        <v>84</v>
      </c>
      <c r="D2" s="2" t="s">
        <v>2</v>
      </c>
      <c r="E2" s="2" t="s">
        <v>84</v>
      </c>
    </row>
    <row r="3" spans="1:5">
      <c r="A3" s="3" t="s">
        <v>183</v>
      </c>
    </row>
    <row r="4" spans="1:5">
      <c r="A4" s="4" t="s">
        <v>413</v>
      </c>
      <c r="B4" s="6" t="n">
        <v>106601</v>
      </c>
      <c r="C4" s="6" t="n">
        <v>709791</v>
      </c>
      <c r="D4" s="6" t="n">
        <v>128879</v>
      </c>
      <c r="E4" s="6" t="n">
        <v>60060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14</v>
      </c>
      <c r="B1" s="2" t="s">
        <v>83</v>
      </c>
      <c r="D1" s="2" t="s">
        <v>1</v>
      </c>
    </row>
    <row r="2" spans="1:6">
      <c r="B2" s="2" t="s">
        <v>415</v>
      </c>
      <c r="C2" s="2" t="s">
        <v>292</v>
      </c>
      <c r="D2" s="2" t="s">
        <v>224</v>
      </c>
      <c r="E2" s="2" t="s">
        <v>416</v>
      </c>
      <c r="F2" s="2" t="s">
        <v>417</v>
      </c>
    </row>
    <row r="3" spans="1:6">
      <c r="A3" s="3" t="s">
        <v>418</v>
      </c>
    </row>
    <row r="4" spans="1:6">
      <c r="A4" s="4" t="s">
        <v>419</v>
      </c>
      <c r="D4" s="7" t="n">
        <v>4000</v>
      </c>
    </row>
    <row r="5" spans="1:6">
      <c r="A5" s="4" t="s">
        <v>420</v>
      </c>
      <c r="E5" s="10" t="n">
        <v>486</v>
      </c>
      <c r="F5" s="7" t="n">
        <v>522</v>
      </c>
    </row>
    <row r="6" spans="1:6">
      <c r="A6" s="4" t="s">
        <v>421</v>
      </c>
      <c r="B6" s="10" t="n">
        <v>227</v>
      </c>
      <c r="C6" s="7" t="n">
        <v>244</v>
      </c>
    </row>
    <row r="7" spans="1:6">
      <c r="A7" s="4" t="s">
        <v>242</v>
      </c>
    </row>
    <row r="8" spans="1:6">
      <c r="A8" s="3" t="s">
        <v>418</v>
      </c>
    </row>
    <row r="9" spans="1:6">
      <c r="A9" s="4" t="s">
        <v>420</v>
      </c>
      <c r="E9" s="6" t="n">
        <v>486</v>
      </c>
    </row>
    <row r="10" spans="1:6">
      <c r="A10" s="4" t="s">
        <v>246</v>
      </c>
    </row>
    <row r="11" spans="1:6">
      <c r="A11" s="3" t="s">
        <v>418</v>
      </c>
    </row>
    <row r="12" spans="1:6">
      <c r="A12" s="4" t="s">
        <v>420</v>
      </c>
      <c r="E12" s="10" t="n">
        <v>1000</v>
      </c>
    </row>
  </sheetData>
  <mergeCells count="3">
    <mergeCell ref="A1:A2"/>
    <mergeCell ref="B1:C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22</v>
      </c>
      <c r="B1" s="2" t="s">
        <v>423</v>
      </c>
      <c r="C1" s="2" t="s">
        <v>2</v>
      </c>
    </row>
    <row r="2" spans="1:3">
      <c r="A2" s="4" t="s">
        <v>303</v>
      </c>
    </row>
    <row r="3" spans="1:3">
      <c r="A3" s="3" t="s">
        <v>424</v>
      </c>
    </row>
    <row r="4" spans="1:3">
      <c r="A4" s="4" t="s">
        <v>305</v>
      </c>
      <c r="C4" s="7" t="n">
        <v>10</v>
      </c>
    </row>
    <row r="5" spans="1:3">
      <c r="A5" s="4" t="s">
        <v>310</v>
      </c>
      <c r="C5" s="4" t="s">
        <v>311</v>
      </c>
    </row>
    <row r="6" spans="1:3">
      <c r="A6" s="4" t="s">
        <v>306</v>
      </c>
      <c r="C6" s="4" t="s">
        <v>307</v>
      </c>
    </row>
    <row r="7" spans="1:3">
      <c r="A7" s="4" t="s">
        <v>308</v>
      </c>
      <c r="C7" s="7" t="n">
        <v>4</v>
      </c>
    </row>
    <row r="8" spans="1:3">
      <c r="A8" s="4" t="s">
        <v>425</v>
      </c>
    </row>
    <row r="9" spans="1:3">
      <c r="A9" s="3" t="s">
        <v>424</v>
      </c>
    </row>
    <row r="10" spans="1:3">
      <c r="A10" s="4" t="s">
        <v>305</v>
      </c>
      <c r="B10" s="7" t="n">
        <v>6</v>
      </c>
    </row>
    <row r="11" spans="1:3">
      <c r="A11" s="4" t="s">
        <v>426</v>
      </c>
      <c r="B11" s="7" t="n">
        <v>6</v>
      </c>
    </row>
    <row r="12" spans="1:3">
      <c r="A12" s="4" t="s">
        <v>310</v>
      </c>
      <c r="B12" s="4" t="s">
        <v>311</v>
      </c>
    </row>
    <row r="13" spans="1:3">
      <c r="A13" s="4" t="s">
        <v>306</v>
      </c>
      <c r="B13" s="4" t="s">
        <v>307</v>
      </c>
    </row>
    <row r="14" spans="1:3">
      <c r="A14" s="4" t="s">
        <v>308</v>
      </c>
      <c r="B14" s="13" t="n">
        <v>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08</v>
      </c>
      <c r="B1" s="2" t="s">
        <v>83</v>
      </c>
      <c r="D1" s="2" t="s">
        <v>1</v>
      </c>
    </row>
    <row r="2" spans="1:5">
      <c r="B2" s="2" t="s">
        <v>2</v>
      </c>
      <c r="C2" s="2" t="s">
        <v>84</v>
      </c>
      <c r="D2" s="2" t="s">
        <v>2</v>
      </c>
      <c r="E2" s="2" t="s">
        <v>84</v>
      </c>
    </row>
    <row r="3" spans="1:5">
      <c r="A3" s="3" t="s">
        <v>109</v>
      </c>
    </row>
    <row r="4" spans="1:5">
      <c r="A4" s="4" t="s">
        <v>102</v>
      </c>
      <c r="B4" s="7" t="n">
        <v>-598</v>
      </c>
      <c r="C4" s="7" t="n">
        <v>-2865</v>
      </c>
      <c r="D4" s="7" t="n">
        <v>-429</v>
      </c>
      <c r="E4" s="7" t="n">
        <v>-6519</v>
      </c>
    </row>
    <row r="5" spans="1:5">
      <c r="A5" s="3" t="s">
        <v>110</v>
      </c>
    </row>
    <row r="6" spans="1:5">
      <c r="A6" s="4" t="s">
        <v>111</v>
      </c>
      <c r="B6" s="6" t="n">
        <v>312</v>
      </c>
      <c r="C6" s="6" t="n">
        <v>610</v>
      </c>
      <c r="D6" s="6" t="n">
        <v>-855</v>
      </c>
      <c r="E6" s="6" t="n">
        <v>-436</v>
      </c>
    </row>
    <row r="7" spans="1:5">
      <c r="A7" s="4" t="s">
        <v>112</v>
      </c>
      <c r="B7" s="7" t="n">
        <v>-286</v>
      </c>
      <c r="C7" s="7" t="n">
        <v>-2255</v>
      </c>
      <c r="D7" s="7" t="n">
        <v>-1284</v>
      </c>
      <c r="E7" s="7" t="n">
        <v>-695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84</v>
      </c>
    </row>
    <row r="3" spans="1:3">
      <c r="A3" s="3" t="s">
        <v>114</v>
      </c>
    </row>
    <row r="4" spans="1:3">
      <c r="A4" s="4" t="s">
        <v>115</v>
      </c>
      <c r="B4" s="7" t="n">
        <v>-429</v>
      </c>
      <c r="C4" s="7" t="n">
        <v>-6519</v>
      </c>
    </row>
    <row r="5" spans="1:3">
      <c r="A5" s="3" t="s">
        <v>116</v>
      </c>
    </row>
    <row r="6" spans="1:3">
      <c r="A6" s="4" t="s">
        <v>117</v>
      </c>
      <c r="B6" s="6" t="n">
        <v>1660</v>
      </c>
      <c r="C6" s="6" t="n">
        <v>1516</v>
      </c>
    </row>
    <row r="7" spans="1:3">
      <c r="A7" s="4" t="s">
        <v>118</v>
      </c>
      <c r="B7" s="6" t="n">
        <v>421</v>
      </c>
      <c r="C7" s="6" t="n">
        <v>393</v>
      </c>
    </row>
    <row r="8" spans="1:3">
      <c r="A8" s="4" t="s">
        <v>119</v>
      </c>
      <c r="B8" s="6" t="n">
        <v>440</v>
      </c>
      <c r="C8" s="6" t="n">
        <v>813</v>
      </c>
    </row>
    <row r="9" spans="1:3">
      <c r="A9" s="4" t="s">
        <v>120</v>
      </c>
      <c r="B9" s="6" t="n">
        <v>338</v>
      </c>
      <c r="C9" s="6" t="n">
        <v>-2532</v>
      </c>
    </row>
    <row r="10" spans="1:3">
      <c r="A10" s="4" t="s">
        <v>121</v>
      </c>
      <c r="B10" s="6" t="n">
        <v>-2</v>
      </c>
      <c r="C10" s="6" t="n">
        <v>-756</v>
      </c>
    </row>
    <row r="11" spans="1:3">
      <c r="A11" s="4" t="s">
        <v>122</v>
      </c>
      <c r="B11" s="6" t="n">
        <v>-112</v>
      </c>
      <c r="C11" s="6" t="n">
        <v>32</v>
      </c>
    </row>
    <row r="12" spans="1:3">
      <c r="A12" s="3" t="s">
        <v>123</v>
      </c>
    </row>
    <row r="13" spans="1:3">
      <c r="A13" s="4" t="s">
        <v>124</v>
      </c>
      <c r="B13" s="6" t="n">
        <v>-2773</v>
      </c>
      <c r="C13" s="6" t="n">
        <v>1042</v>
      </c>
    </row>
    <row r="14" spans="1:3">
      <c r="A14" s="4" t="s">
        <v>125</v>
      </c>
      <c r="B14" s="6" t="n">
        <v>-413</v>
      </c>
      <c r="C14" s="6" t="n">
        <v>-1298</v>
      </c>
    </row>
    <row r="15" spans="1:3">
      <c r="A15" s="4" t="s">
        <v>48</v>
      </c>
      <c r="B15" s="6" t="n">
        <v>-969</v>
      </c>
      <c r="C15" s="6" t="n">
        <v>2519</v>
      </c>
    </row>
    <row r="16" spans="1:3">
      <c r="A16" s="4" t="s">
        <v>126</v>
      </c>
      <c r="B16" s="6" t="n">
        <v>-1503</v>
      </c>
      <c r="C16" s="6" t="n">
        <v>-3783</v>
      </c>
    </row>
    <row r="17" spans="1:3">
      <c r="A17" s="4" t="s">
        <v>127</v>
      </c>
      <c r="B17" s="6" t="n">
        <v>-3342</v>
      </c>
      <c r="C17" s="6" t="n">
        <v>-8573</v>
      </c>
    </row>
    <row r="18" spans="1:3">
      <c r="A18" s="3" t="s">
        <v>128</v>
      </c>
    </row>
    <row r="19" spans="1:3">
      <c r="A19" s="4" t="s">
        <v>129</v>
      </c>
      <c r="B19" s="6" t="n">
        <v>-2030</v>
      </c>
      <c r="C19" s="6" t="n">
        <v>-1851</v>
      </c>
    </row>
    <row r="20" spans="1:3">
      <c r="A20" s="4" t="s">
        <v>130</v>
      </c>
      <c r="B20" s="6" t="n">
        <v>3272</v>
      </c>
      <c r="C20" s="6" t="n">
        <v>3492</v>
      </c>
    </row>
    <row r="21" spans="1:3">
      <c r="A21" s="4" t="s">
        <v>131</v>
      </c>
      <c r="B21" s="6" t="n">
        <v>-397</v>
      </c>
      <c r="C21" s="6" t="n">
        <v>-1561</v>
      </c>
    </row>
    <row r="22" spans="1:3">
      <c r="A22" s="4" t="s">
        <v>132</v>
      </c>
      <c r="C22" s="6" t="n">
        <v>-129</v>
      </c>
    </row>
    <row r="23" spans="1:3">
      <c r="A23" s="4" t="s">
        <v>133</v>
      </c>
      <c r="B23" s="6" t="n">
        <v>845</v>
      </c>
      <c r="C23" s="6" t="n">
        <v>-49</v>
      </c>
    </row>
    <row r="24" spans="1:3">
      <c r="A24" s="3" t="s">
        <v>134</v>
      </c>
    </row>
    <row r="25" spans="1:3">
      <c r="A25" s="4" t="s">
        <v>135</v>
      </c>
      <c r="B25" s="6" t="n">
        <v>667</v>
      </c>
      <c r="C25" s="6" t="n">
        <v>178</v>
      </c>
    </row>
    <row r="26" spans="1:3">
      <c r="A26" s="4" t="s">
        <v>136</v>
      </c>
      <c r="B26" s="6" t="n">
        <v>154</v>
      </c>
      <c r="C26" s="6" t="n">
        <v>80</v>
      </c>
    </row>
    <row r="27" spans="1:3">
      <c r="A27" s="4" t="s">
        <v>137</v>
      </c>
      <c r="B27" s="6" t="n">
        <v>821</v>
      </c>
      <c r="C27" s="6" t="n">
        <v>258</v>
      </c>
    </row>
    <row r="28" spans="1:3">
      <c r="A28" s="4" t="s">
        <v>138</v>
      </c>
      <c r="B28" s="6" t="n">
        <v>-217</v>
      </c>
      <c r="C28" s="6" t="n">
        <v>-8</v>
      </c>
    </row>
    <row r="29" spans="1:3">
      <c r="A29" s="4" t="s">
        <v>139</v>
      </c>
      <c r="B29" s="6" t="n">
        <v>-1893</v>
      </c>
      <c r="C29" s="6" t="n">
        <v>-8372</v>
      </c>
    </row>
    <row r="30" spans="1:3">
      <c r="A30" s="4" t="s">
        <v>140</v>
      </c>
      <c r="B30" s="6" t="n">
        <v>6787</v>
      </c>
      <c r="C30" s="6" t="n">
        <v>11502</v>
      </c>
    </row>
    <row r="31" spans="1:3">
      <c r="A31" s="4" t="s">
        <v>141</v>
      </c>
      <c r="B31" s="6" t="n">
        <v>4894</v>
      </c>
      <c r="C31" s="6" t="n">
        <v>3130</v>
      </c>
    </row>
    <row r="32" spans="1:3">
      <c r="A32" s="3" t="s">
        <v>142</v>
      </c>
    </row>
    <row r="33" spans="1:3">
      <c r="A33" s="4" t="s">
        <v>143</v>
      </c>
      <c r="B33" s="6" t="n">
        <v>207</v>
      </c>
      <c r="C33" s="6" t="n">
        <v>201</v>
      </c>
    </row>
    <row r="34" spans="1:3">
      <c r="A34" s="4" t="s">
        <v>144</v>
      </c>
      <c r="B34" s="7" t="n">
        <v>265</v>
      </c>
      <c r="C34" s="7" t="n">
        <v>10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3</v>
      </c>
      <c r="B1" s="2" t="s">
        <v>1</v>
      </c>
    </row>
    <row r="2" spans="1:2">
      <c r="B2" s="2" t="s">
        <v>2</v>
      </c>
    </row>
    <row r="3" spans="1:2">
      <c r="A3" s="3" t="s">
        <v>151</v>
      </c>
    </row>
    <row r="4" spans="1:2">
      <c r="A4" s="4" t="s">
        <v>43</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6:41:52Z</dcterms:created>
  <dcterms:modified xmlns:dcterms="http://purl.org/dc/terms/" xmlns:xsi="http://www.w3.org/2001/XMLSchema-instance" xsi:type="dcterms:W3CDTF">2017-05-08T16:41:52Z</dcterms:modified>
</cp:coreProperties>
</file>